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Interim "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Discontinued Operations and Ass" sheetId="13" state="visible" r:id="rId13"/>
    <sheet xmlns:r="http://schemas.openxmlformats.org/officeDocument/2006/relationships" name="Financing Arrangements and Debt" sheetId="14" state="visible" r:id="rId14"/>
    <sheet xmlns:r="http://schemas.openxmlformats.org/officeDocument/2006/relationships" name="Other Financial Information"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Business Segments" sheetId="23" state="visible" r:id="rId23"/>
    <sheet xmlns:r="http://schemas.openxmlformats.org/officeDocument/2006/relationships" name="Leases" sheetId="24" state="visible" r:id="rId24"/>
    <sheet xmlns:r="http://schemas.openxmlformats.org/officeDocument/2006/relationships" name="Acquisition" sheetId="25" state="visible" r:id="rId25"/>
    <sheet xmlns:r="http://schemas.openxmlformats.org/officeDocument/2006/relationships" name="Subsequent Event" sheetId="26" state="visible" r:id="rId26"/>
    <sheet xmlns:r="http://schemas.openxmlformats.org/officeDocument/2006/relationships" name="Nature of Business and Interi_2" sheetId="27" state="visible" r:id="rId27"/>
    <sheet xmlns:r="http://schemas.openxmlformats.org/officeDocument/2006/relationships" name="Leases (Policies)" sheetId="28" state="visible" r:id="rId28"/>
    <sheet xmlns:r="http://schemas.openxmlformats.org/officeDocument/2006/relationships" name="Revenue from Contracts with C_2" sheetId="29" state="visible" r:id="rId29"/>
    <sheet xmlns:r="http://schemas.openxmlformats.org/officeDocument/2006/relationships" name="Property, Plant and Equipment (" sheetId="30" state="visible" r:id="rId30"/>
    <sheet xmlns:r="http://schemas.openxmlformats.org/officeDocument/2006/relationships" name="Discontinued Operations and A_2" sheetId="31" state="visible" r:id="rId31"/>
    <sheet xmlns:r="http://schemas.openxmlformats.org/officeDocument/2006/relationships" name="Other Financial Information (Ta" sheetId="32" state="visible" r:id="rId32"/>
    <sheet xmlns:r="http://schemas.openxmlformats.org/officeDocument/2006/relationships" name="Employee and Retiree Benefit _2" sheetId="33" state="visible" r:id="rId33"/>
    <sheet xmlns:r="http://schemas.openxmlformats.org/officeDocument/2006/relationships" name="Incentive Plan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Financial Instruments and Ris_2" sheetId="37" state="visible" r:id="rId37"/>
    <sheet xmlns:r="http://schemas.openxmlformats.org/officeDocument/2006/relationships" name="Accumulated Other Comprehensi_2" sheetId="38" state="visible" r:id="rId38"/>
    <sheet xmlns:r="http://schemas.openxmlformats.org/officeDocument/2006/relationships" name="Business Segments (Tables)" sheetId="39" state="visible" r:id="rId39"/>
    <sheet xmlns:r="http://schemas.openxmlformats.org/officeDocument/2006/relationships" name="Leases (Tables)" sheetId="40" state="visible" r:id="rId40"/>
    <sheet xmlns:r="http://schemas.openxmlformats.org/officeDocument/2006/relationships" name="Acquisition (Tables)" sheetId="41" state="visible" r:id="rId41"/>
    <sheet xmlns:r="http://schemas.openxmlformats.org/officeDocument/2006/relationships" name="New Accounting Principles and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Discontinued Operations and A_3" sheetId="49" state="visible" r:id="rId49"/>
    <sheet xmlns:r="http://schemas.openxmlformats.org/officeDocument/2006/relationships" name="Discontinued Operations and A_4" sheetId="50" state="visible" r:id="rId50"/>
    <sheet xmlns:r="http://schemas.openxmlformats.org/officeDocument/2006/relationships" name="Discontinued Operations and A_5" sheetId="51" state="visible" r:id="rId51"/>
    <sheet xmlns:r="http://schemas.openxmlformats.org/officeDocument/2006/relationships" name="Financing Arrangements and De_2" sheetId="52" state="visible" r:id="rId52"/>
    <sheet xmlns:r="http://schemas.openxmlformats.org/officeDocument/2006/relationships" name="Other Financial Information (No" sheetId="53" state="visible" r:id="rId53"/>
    <sheet xmlns:r="http://schemas.openxmlformats.org/officeDocument/2006/relationships" name="Employee and Retiree Benefit _3" sheetId="54" state="visible" r:id="rId54"/>
    <sheet xmlns:r="http://schemas.openxmlformats.org/officeDocument/2006/relationships" name="Employee and Retiree Benefit _4" sheetId="55" state="visible" r:id="rId55"/>
    <sheet xmlns:r="http://schemas.openxmlformats.org/officeDocument/2006/relationships" name="Incentive Plans (Narrative) (De" sheetId="56" state="visible" r:id="rId56"/>
    <sheet xmlns:r="http://schemas.openxmlformats.org/officeDocument/2006/relationships" name="Incentive Plans (Share-Based Pl" sheetId="57" state="visible" r:id="rId57"/>
    <sheet xmlns:r="http://schemas.openxmlformats.org/officeDocument/2006/relationships" name="Earnings per Share (Weighted-Av" sheetId="58" state="visible" r:id="rId58"/>
    <sheet xmlns:r="http://schemas.openxmlformats.org/officeDocument/2006/relationships" name="Earnings per Share (Antidilutiv" sheetId="59" state="visible" r:id="rId59"/>
    <sheet xmlns:r="http://schemas.openxmlformats.org/officeDocument/2006/relationships" name="Income Taxes (Narrative) (Detai" sheetId="60" state="visible" r:id="rId60"/>
    <sheet xmlns:r="http://schemas.openxmlformats.org/officeDocument/2006/relationships" name="Income Taxes (Effective Income " sheetId="61" state="visible" r:id="rId61"/>
    <sheet xmlns:r="http://schemas.openxmlformats.org/officeDocument/2006/relationships" name="Financial Instruments and Ris_3" sheetId="62" state="visible" r:id="rId62"/>
    <sheet xmlns:r="http://schemas.openxmlformats.org/officeDocument/2006/relationships" name="Financial Instruments and Ris_4" sheetId="63" state="visible" r:id="rId63"/>
    <sheet xmlns:r="http://schemas.openxmlformats.org/officeDocument/2006/relationships" name="Financial Instruments and Ris_5" sheetId="64" state="visible" r:id="rId64"/>
    <sheet xmlns:r="http://schemas.openxmlformats.org/officeDocument/2006/relationships" name="Financial Instruments and Ris_6" sheetId="65" state="visible" r:id="rId65"/>
    <sheet xmlns:r="http://schemas.openxmlformats.org/officeDocument/2006/relationships" name="Accumulated Other Comprehensi_3" sheetId="66" state="visible" r:id="rId66"/>
    <sheet xmlns:r="http://schemas.openxmlformats.org/officeDocument/2006/relationships" name="Business Segments (Segment Info" sheetId="67" state="visible" r:id="rId67"/>
    <sheet xmlns:r="http://schemas.openxmlformats.org/officeDocument/2006/relationships" name="Leases (Narrative) (Details)" sheetId="68" state="visible" r:id="rId68"/>
    <sheet xmlns:r="http://schemas.openxmlformats.org/officeDocument/2006/relationships" name="Leases (Summary of Lease Relate" sheetId="69" state="visible" r:id="rId69"/>
    <sheet xmlns:r="http://schemas.openxmlformats.org/officeDocument/2006/relationships" name="Leases (Schedule of Maturity of" sheetId="70" state="visible" r:id="rId70"/>
    <sheet xmlns:r="http://schemas.openxmlformats.org/officeDocument/2006/relationships" name="Leases (Present Value of Lease " sheetId="71" state="visible" r:id="rId71"/>
    <sheet xmlns:r="http://schemas.openxmlformats.org/officeDocument/2006/relationships" name="Leases (Summary of Lease Term a" sheetId="72" state="visible" r:id="rId72"/>
    <sheet xmlns:r="http://schemas.openxmlformats.org/officeDocument/2006/relationships" name="Leases (Summary of Other Lease " sheetId="73" state="visible" r:id="rId73"/>
    <sheet xmlns:r="http://schemas.openxmlformats.org/officeDocument/2006/relationships" name="Acquisition (Narrative) (Detail" sheetId="74" state="visible" r:id="rId74"/>
    <sheet xmlns:r="http://schemas.openxmlformats.org/officeDocument/2006/relationships" name="Acquisition (Preliminary Purcha" sheetId="75" state="visible" r:id="rId75"/>
    <sheet xmlns:r="http://schemas.openxmlformats.org/officeDocument/2006/relationships" name="Acquisition (Pro Forma Financia"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9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ur</t>
  </si>
  <si>
    <t>Entity Registrant Name</t>
  </si>
  <si>
    <t>MURPHY OIL CORP /DE</t>
  </si>
  <si>
    <t>Entity Central Index Key</t>
  </si>
  <si>
    <t>0000717423</t>
  </si>
  <si>
    <t>Current Fiscal Year End Date</t>
  </si>
  <si>
    <t>--12-31</t>
  </si>
  <si>
    <t>Entity Filer Category</t>
  </si>
  <si>
    <t>Large Accelerated Filer</t>
  </si>
  <si>
    <t>Entity Common Stock, Shares Outstanding</t>
  </si>
  <si>
    <t>CONSOLIDATED BALANCE SHEETS - USD ($) $ in Thousands</t>
  </si>
  <si>
    <t>Dec. 31, 2018</t>
  </si>
  <si>
    <t>Current assets</t>
  </si>
  <si>
    <t>Cash and cash equivalents</t>
  </si>
  <si>
    <t>[1]</t>
  </si>
  <si>
    <t>Accounts receivable, less allowance for doubtful accounts of $1,605 in 2019 and 2018</t>
  </si>
  <si>
    <t>Inventories</t>
  </si>
  <si>
    <t>Prepaid expenses</t>
  </si>
  <si>
    <t>Assets held for sale</t>
  </si>
  <si>
    <t>Total current assets</t>
  </si>
  <si>
    <t>Property, plant and equipment, at cost less accumulated depreciation, depletion and amortization of $8,359,120 in 2019 and $8,070,487 in 2018</t>
  </si>
  <si>
    <t>Operating lease assets</t>
  </si>
  <si>
    <t>Deferred income taxes</t>
  </si>
  <si>
    <t>Deferred charges and other assets</t>
  </si>
  <si>
    <t>Non-current assets held for sale</t>
  </si>
  <si>
    <t>Total assets</t>
  </si>
  <si>
    <t>Current liabilities</t>
  </si>
  <si>
    <t>Current maturities of long-term debt</t>
  </si>
  <si>
    <t>Accounts payable</t>
  </si>
  <si>
    <t>Income taxes payable</t>
  </si>
  <si>
    <t>Other taxes payable</t>
  </si>
  <si>
    <t>Operating lease liabilities</t>
  </si>
  <si>
    <t>Other accrued liabilities</t>
  </si>
  <si>
    <t>Liabilities associated with assets held for sale</t>
  </si>
  <si>
    <t>Total current liabilities</t>
  </si>
  <si>
    <t>Long-term debt, including capital lease obligation</t>
  </si>
  <si>
    <t>Asset retirement obligations</t>
  </si>
  <si>
    <t>Deferred credits and other liabilities</t>
  </si>
  <si>
    <t>Non-current operating lease liabilities</t>
  </si>
  <si>
    <t>Non-current liabilities associated with assets held for sale</t>
  </si>
  <si>
    <t>Equity</t>
  </si>
  <si>
    <t>Cumulative Preferred Stock, par $100, authorized 400,000 shares, none issued</t>
  </si>
  <si>
    <t xml:space="preserve"> </t>
  </si>
  <si>
    <t>Common Stock, par $1.00, authorized 450,000,000 shares, issued 195,083,364 shares in 2019 and 195,076,924 in 2018</t>
  </si>
  <si>
    <t>Capital in excess of par value</t>
  </si>
  <si>
    <t>Retained earnings</t>
  </si>
  <si>
    <t>Accumulated other comprehensive loss</t>
  </si>
  <si>
    <t>Treasury stock</t>
  </si>
  <si>
    <t>Murphy Shareholders' Equity</t>
  </si>
  <si>
    <t>Noncontrolling interest</t>
  </si>
  <si>
    <t>Total equity</t>
  </si>
  <si>
    <t>Total liabilities and stockholders' equity</t>
  </si>
  <si>
    <t>Reclassified to conform to current presentation (see Note A).</t>
  </si>
  <si>
    <t>CONSOLIDATED BALANCE SHEETS (Parenthetical) - USD ($) $ in Thousands</t>
  </si>
  <si>
    <t>CONSOLIDATED BALANCE SHEETS [Abstract]</t>
  </si>
  <si>
    <t>Accounts receivable, allowance for doubtful accounts</t>
  </si>
  <si>
    <t>Property, plant and equipment, accumulated depreciation, depletion and amortization</t>
  </si>
  <si>
    <t>Cumulative Preferred Stock, par value (per share)</t>
  </si>
  <si>
    <t>Cumulative Preferred Stock, authorized shares</t>
  </si>
  <si>
    <t>Cumulative Preferred Stock, shares issued</t>
  </si>
  <si>
    <t>Common Stock, par value (per share)</t>
  </si>
  <si>
    <t>Common Stock, authorized shares</t>
  </si>
  <si>
    <t>Common Stock, shares issued</t>
  </si>
  <si>
    <t>CONSOLIDATED STATEMENTS OF OPERATIONS - USD ($) $ in Thousands</t>
  </si>
  <si>
    <t>Mar. 31, 2018</t>
  </si>
  <si>
    <t>Revenues</t>
  </si>
  <si>
    <t>Revenue from sales to customers</t>
  </si>
  <si>
    <t>Loss on crude contracts</t>
  </si>
  <si>
    <t>Gain on sale of assets and other income</t>
  </si>
  <si>
    <t>Total revenues</t>
  </si>
  <si>
    <t>Costs and expenses</t>
  </si>
  <si>
    <t>Lease operating expense</t>
  </si>
  <si>
    <t>Severance and ad valorem taxes</t>
  </si>
  <si>
    <t>Exploration expenses, including undeveloped lease amortization</t>
  </si>
  <si>
    <t>Selling and general expenses</t>
  </si>
  <si>
    <t>Depreciation, depletion and amortization</t>
  </si>
  <si>
    <t>Accretion of asset retirement obligations</t>
  </si>
  <si>
    <t>Other expense (benefit)</t>
  </si>
  <si>
    <t>Total costs and expenses</t>
  </si>
  <si>
    <t>Operating income from continuing operations</t>
  </si>
  <si>
    <t>Other income (loss)</t>
  </si>
  <si>
    <t>Interest and other income (loss)</t>
  </si>
  <si>
    <t>Interest expense, net</t>
  </si>
  <si>
    <t>Total other loss</t>
  </si>
  <si>
    <t>Income (loss) from continuing operations before income taxes</t>
  </si>
  <si>
    <t>Income tax expense (benefit)</t>
  </si>
  <si>
    <t>Income from continuing operations</t>
  </si>
  <si>
    <t>Income from discontinued operations, net of income taxes</t>
  </si>
  <si>
    <t>Net income including noncontrolling interest</t>
  </si>
  <si>
    <t>Less: Net income attributable to noncontrolling interest</t>
  </si>
  <si>
    <t>NET INCOME ATTRIBUTABLE TO MURPHY</t>
  </si>
  <si>
    <t>INCOME (LOSS) PER COMMON SHARE - BASIC</t>
  </si>
  <si>
    <t>Continuing operations</t>
  </si>
  <si>
    <t>Discontinued operations</t>
  </si>
  <si>
    <t>Net Income</t>
  </si>
  <si>
    <t>INCOME (LOSS) PER COMMON SHARE - DILUTED</t>
  </si>
  <si>
    <t>Cash dividends per Common share</t>
  </si>
  <si>
    <t>Average Common shares outstanding</t>
  </si>
  <si>
    <t>Basic</t>
  </si>
  <si>
    <t>Diluted</t>
  </si>
  <si>
    <t>CONSOLIDATED STATEMENTS OF COMPREHENSIVE INCOME - USD ($) $ in Thousands</t>
  </si>
  <si>
    <t>CONSOLIDATED STATEMENTS OF COMPREHENSIVE INCOME [Abstract]</t>
  </si>
  <si>
    <t>Net income</t>
  </si>
  <si>
    <t>Other comprehensive income (loss), net of tax</t>
  </si>
  <si>
    <t>Net (loss) gain from foreign currency translation</t>
  </si>
  <si>
    <t>Retirement and postretirement benefit plans</t>
  </si>
  <si>
    <t>Deferred loss on interest rate hedges reclassified to interest expense</t>
  </si>
  <si>
    <t>Reclassification of certain tax effects to retained earnings</t>
  </si>
  <si>
    <t>Other</t>
  </si>
  <si>
    <t>Other comprehensive income (loss)</t>
  </si>
  <si>
    <t>COMPREHENSIVE INCOME</t>
  </si>
  <si>
    <t>CONSOLIDATED STATEMENTS OF CASH FLOWS - USD ($) $ in Thousands</t>
  </si>
  <si>
    <t>Operating Activities</t>
  </si>
  <si>
    <t>Adjustments to reconcile net income to net cash provided by continuing operations activities:</t>
  </si>
  <si>
    <t>(Income) loss from discontinued operations</t>
  </si>
  <si>
    <t>Previously suspended exploration costs (credits)</t>
  </si>
  <si>
    <t>Amortization of undeveloped leases</t>
  </si>
  <si>
    <t>Deferred income tax charge (benefit)</t>
  </si>
  <si>
    <t>Pretax (gain) loss from sale of assets</t>
  </si>
  <si>
    <t>Mark to market and revaluation of contingent consideration</t>
  </si>
  <si>
    <t>Mark to market of crude contracts</t>
  </si>
  <si>
    <t>Long-term non-cash compensation</t>
  </si>
  <si>
    <t>Net (increase) decrease in noncash operating working capital</t>
  </si>
  <si>
    <t>Other operating activities, net</t>
  </si>
  <si>
    <t>Net cash provided by continuing operations activities</t>
  </si>
  <si>
    <t>Investing Activities</t>
  </si>
  <si>
    <t>Property additions and dry hole costs</t>
  </si>
  <si>
    <t>Proceeds from sales of property, plant and equipment</t>
  </si>
  <si>
    <t>Net cash required by investing activities</t>
  </si>
  <si>
    <t>Financing Activities</t>
  </si>
  <si>
    <t>Capital lease obligation payments</t>
  </si>
  <si>
    <t>Withholding tax on stock-based incentive awards</t>
  </si>
  <si>
    <t>Distribution to noncontrolling interest</t>
  </si>
  <si>
    <t>Cash dividends paid</t>
  </si>
  <si>
    <t>Net cash required by financing activities</t>
  </si>
  <si>
    <t>Cash Flows from Discontinued Operations</t>
  </si>
  <si>
    <t>Operating activities</t>
  </si>
  <si>
    <t>Investing activities</t>
  </si>
  <si>
    <t>Financing activities</t>
  </si>
  <si>
    <t>Net cash provided by discontinued operations</t>
  </si>
  <si>
    <t>Cash transferred from discontinued operations to continuing operations</t>
  </si>
  <si>
    <t>Effect of exchange rate changes on cash and cash equivalents</t>
  </si>
  <si>
    <t>Net increase (decrease) in cash and cash equivalents</t>
  </si>
  <si>
    <t>Cash and cash equivalents at beginning of period</t>
  </si>
  <si>
    <t>Cash and cash equivalents at end of period</t>
  </si>
  <si>
    <t>CONSOLIDATED STATEMENTS OF STOCKHOLDERS' EQUITY - USD ($) $ in Thousands</t>
  </si>
  <si>
    <t>Cumulative Preferred Stock [Member]</t>
  </si>
  <si>
    <t>Common Stock [Member]</t>
  </si>
  <si>
    <t>Capital In Excess Of Par Value [Member]</t>
  </si>
  <si>
    <t>Retained Earnings [Member]</t>
  </si>
  <si>
    <t>Accumulated Other Comprehensive Loss [Member]</t>
  </si>
  <si>
    <t>Treasury Stock [Member]</t>
  </si>
  <si>
    <t>Murphy Shareholders' Equity [Member]</t>
  </si>
  <si>
    <t>Noncontrolling Interest [Member]</t>
  </si>
  <si>
    <t>Total</t>
  </si>
  <si>
    <t>Balance at beginning of period at Dec. 31, 2017</t>
  </si>
  <si>
    <t>Exercise of stock options, including income tax benefits</t>
  </si>
  <si>
    <t>Foreign currency translation (loss) gain, net of income taxes</t>
  </si>
  <si>
    <t>Net income (loss) for the period</t>
  </si>
  <si>
    <t>Reclassification of certain tax effects from accumulated other comprehensive loss</t>
  </si>
  <si>
    <t>Restricted stock transactions and other</t>
  </si>
  <si>
    <t>Cash dividends</t>
  </si>
  <si>
    <t>Retirement and postretirement benefit plans, net of income taxes</t>
  </si>
  <si>
    <t>Stock-based compensation</t>
  </si>
  <si>
    <t>Deferred loss on interest rate hedges reclassified to interest expense, net of income taxes</t>
  </si>
  <si>
    <t>Awarded restricted stock, net of forfeitures</t>
  </si>
  <si>
    <t>Balance at end of period at Mar. 31, 2018</t>
  </si>
  <si>
    <t>Balance at beginning of period at Dec. 31, 2018</t>
  </si>
  <si>
    <t>Acquisition closing adjustments</t>
  </si>
  <si>
    <t>Distributions to noncontrolling Interest Owners</t>
  </si>
  <si>
    <t>Sale and leaseback gain recognized upon adoption of ASC 842, net of tax impact</t>
  </si>
  <si>
    <t>Adjustments to acquisition valuation</t>
  </si>
  <si>
    <t>Balance at end of period at Mar. 31, 2019</t>
  </si>
  <si>
    <t>CONSOLIDATED STATEMENTS OF STOCKHOLDERS' EQUITY (Parenthetical) - $ / shares</t>
  </si>
  <si>
    <t>CONSOLIDATED STATEMENTS OF STOCKHOLDERS' EQUITY [Abstract]</t>
  </si>
  <si>
    <t>Treasury stock, shares</t>
  </si>
  <si>
    <t>Nature of Business and Interim Financial Statements</t>
  </si>
  <si>
    <t>Nature of Business and Interim Financial Statements [Abstract]</t>
  </si>
  <si>
    <t xml:space="preserve">Note A – Nature of Business and Interim Financial Statements
NATURE OF BUSINESS – Murphy Oil Corporation is an international oil and gas company that conducts its business through various operating subsidiaries. The Company primarily produces oil and natural gas in the United States and Canada and conducts oil and natural gas exploration activities worldwide. As of the end of the first quarter 2019 Malaysia was classified as held for sale; and effective January 1, 2019 Malaysia was reported as discontinued operations as the sale represents a strategic shift that has a major effect on the Company’s operations and financial results. Prior periods have been reclassified to conform with the current presentation . See Note E for more information regarding the pending sale of this asset.
INTERIM FINANCIAL STATEMENTS – In the opinion of Murphy's management, the unaudited financial statements presented herein include all accruals necessary to present fairly the Company's financial position at March 31, 2019 and December 31, 2018 , and the results of operations, cash flows and changes in stockholders’ equity for the interim periods ended March 31, 2019 and 2018 ,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Financial statements and notes to consolidated financial statements included in this Form 10-Q report should be read in conjunction with the Company's 2018 Form 10-K report, as certain notes and other pertinent information have been abbreviated or omitted in this report. Financial results for the three-months ended March 31, 2019 are not necessarily indicative of future results.
﻿ </t>
  </si>
  <si>
    <t>New Accounting Principles and Recent Accounting Pronouncements</t>
  </si>
  <si>
    <t>New Accounting Principles and Recent Accounting Pronouncements [Abstract]</t>
  </si>
  <si>
    <t xml:space="preserve">Note B – New Accounting Principles and Recent Accounting Pronouncements
Accounting Principles Adopted
Leases. In February 2016, the Financial Accounting Standards Board (FASB) issued an Accounting Standards Update (ASU) 2016-02 (Topic 842) to increase transparency and comparability among companies by recognizing lease assets and lease liabilities on the balance sheet and disclosing key information about leasing arrangements. The main difference between previous Generally Accepted Accounting Principles (GAAP) and this ASU is the recognition of right-of-use assets and lease liabilities by lessees for those leases classified as operating leases under previous GAAP. The company adopted the standard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resulted in the recognition of right-of-use assets of $618.1 million, current lease liabilities for operating leases of approximately $155.5 million, non-current lease liabilities of $468.4 million and a cumulative-effect adjustment to credit retained earnings of $116.8 million on its Consolidated Balance Sheets, with no material impact to its Consolidated Statements of Operations. See Note P for further information regarding the impact of the adoption of ASU 2016-02 on the Company's financial statements.
Compensation – Stock Compensation. In June 2018, the FASB issued an ASU 2018-07 which supersedes existing guidance for equity-based payments to nonemployees and expands the scope of guidance for stock compensation to include all share-based payment arrangements related to the acquisition of goods and services from both nonemployees and employees. As a result, the same guidance that provides for employee share-based payments, including most of its requirements related to classification and measurement, applies to nonemployee share-based payment arrangements. The Company adopted this guidance during the first quarter of 2019 and it did not have material impact on its consolidated financial statements.
Recent Accounting Pronounc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is currently assessing the potential impact of this ASU to its consolidated financial statements.
Note B – New Accounting Principles and Recent Accounting Pronouncements (Contd.)
Recent Accounting Pronouncements (Contd.)
Compensation-Retirement Benefits-Defined Benefit Plans-General. In August 2018, the FASB issued ASU 2018-14 which modifies the disclosure requirements for employers that sponsor defined benefit pension or other postretirement plans. For public companies, the amendments in this ASU are effective for fiscal years beginning after December 15, 2020, with early adoption permitted, and is to be applied on a retrospective basis to all periods presented. The Company is currently assessing the potential impact of this ASU to its consolidated financial statements.
﻿ </t>
  </si>
  <si>
    <t>Revenue from Contracts with Customers</t>
  </si>
  <si>
    <t>Revenue from Contracts with Customers [Abstract]</t>
  </si>
  <si>
    <t xml:space="preserve">Note C – Revenue from Contracts with Customers
Nature of Goods and Services
The Company explores for and produces crude oil, natural gas and natural gas liquids (collectively oil and gas) in select basins around the globe. The Company’s revenue from sales of oil and gas production activities are primarily subdivided into two key geographic segments: the U.S. and Canada. Additionally, revenue from sales to customers is generated from three primary revenue streams: crude oil and condensate, natural gas liquids, and natural gas.
For operated oil and gas production where the non-operated working interest owner does not take-in-kind its proportionate interest in the produced commodity, the Company acts as an agent for the working interest owner and recognizes revenue only for its own share of the commingled production.
U.S.- In the United States, the Company primarily produces oil and gas from fields in the Eagle Ford Shale area of South Texas and in the Gulf of Mexico. Revenue is generally recognized when oil and gas are transferred to the customer at the delivery point. Revenue recognized is largely index based with price adjustments for floating market differentials.
Canada- Primarily, long-term contracts in Canada, except for certain natural gas physical forward sales fixed-price contracts, are floating commodity index priced. For the Onshore business in Canada, the recorded revenue is net of transportation and any gain or loss on spot purchases made to meet committed volumes on sales contracts for the month. For the Offshore business in Canada, contracts are based on index prices and revenue is recognized at the time of vessel load based on the volumes on the bill of lading and point of custody transfer.
Note C – Revenue from Contracts with Customers (Contd.)
Disaggregation of Revenue
The Company reviews performance based on two key geographical segments and between onshore and offshore sources of Revenue within these geographies.
For the three months ended March 31, 2019 and 2018, the Company recognized $ 590.6 million and $396.3 million, respectively, from contracts with customers for the sales of oil, natural gas liquids and natural gas.
﻿
﻿
﻿
﻿
﻿
Three Months Ended
﻿
March 31,
﻿ (Thousands of dollars)
2019
2018
﻿ Net crude oil and condensate revenue
﻿ United States – Onshore
$ 133,590
182,650
﻿ – Offshore
316,023
71,528
﻿ Canada – Onshore
27,344
21,293
﻿ – Offshore
43,846
54,315
﻿ Other
2,852
–
﻿ Total crude oil and condensate revenue
523,655
329,786
﻿
﻿ Net natural gas liquids revenue
﻿ United States – Onshore
6,141
12,134
﻿ – Offshore
4,176
1,639
﻿ Canada – Onshore
3,458
3,469
﻿ Total natural gas liquids revenue
13,775
17,242
﻿
﻿ Net natural gas revenue
﻿ United States – Onshore
5,864
6,770
﻿ – Offshore
2,506
2,937
﻿ Canada – Onshore
44,750
39,594
﻿ Total natural gas revenue
53,120
49,301
﻿ Total revenue from contracts with customers
590,550
396,329
﻿
﻿ Gain (loss) on crude contracts
–
(29,502)
﻿ Other operating income
442
8,302
﻿ Gain on sale of assets
12
(339)
﻿ Total revenue
$ 591,004
374,790
﻿
Contract Balances and Asset Recognition
As of March 31, 2019, and December 31, 2018, receivables from contracts with customers, net of royalties and associated payables, on the balance sheet from continuing operations, were $266.5 million and $147.6 million, respectively. Payment terms for the Company’s sales vary across contracts and geographical regions, with the majority of the cash receipts required within 30 days of billing. Based on historical collections and ability of customers to pay, the Company did not recognize any impairment losses on receivables or contract assets arising from customer contracts during the reporting periods.
The Company has not entered into any upstream oil and gas sale contracts that have financing components as at March 31, 2019.
The Company does not employ sales incentive strategies such as commissions or bonuses for obtaining sales contracts. For the periods presented, the Company did not identify any assets to be recognized associated with the costs to obtain a contract with a customer.
Note C – Revenue from Contracts with Customers (Contd.)
Performance Obligations
The Company recognizes oil and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The contractually stated price for each unit of commodity transferred under these contracts represents the stand-alone selling price of the commodity.
As of March 31, 2019, the Company had the following sales contracts in place which are expected to generate revenue from sales to customers for a period of 12 months or more starting at the inception of the contract:
﻿
﻿
﻿
﻿ Current Long-Term Contracts Outstanding at March 31, 2019
﻿ Location
Commodity
End Date
Description
Approximate Volumes
﻿ U.S.
Oil
Q3 2019
Fixed quantity delivery in Eagle Ford
4,000 BOED
﻿ U.S.
Oil
Q4 2021
Fixed quantity delivery in Eagle Ford
17,000 BOED
﻿ U.S.
Oil, Gas and NGL
Q2 2026
Deliveries from dedicated acreage in Eagle Ford
As produced
﻿ Canada
Gas
Q4 2020
Contracts to sell natural gas at Alberta AECO fixed prices
59 MMCFD
﻿ Canada
Gas
Q4 2020
Contracts to sell natural gas at USD Index pricing
60 MMCFD
﻿ Canada
Gas
Q4 2024
Contracts to sell natural gas at USD Index pricing
30 MMCFD
﻿ Canada
Gas
Q4 2026
Contracts to sell natural gas at USD Index pricing
38 MMCFD
﻿
﻿
﻿ </t>
  </si>
  <si>
    <t>Property, Plant and Equipment</t>
  </si>
  <si>
    <t>Property, Plant And Equipment [Abstract]</t>
  </si>
  <si>
    <t xml:space="preserve">﻿
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March 31, 2019, the Company had total capitalized exploratory well costs for continuing operations pending the determination of proved reserves of $ 2 2 7.1 million. The following table reflects the net changes in capitalized exploratory well costs during the three-month periods ended March 31, 2019 and 201 8.
﻿
﻿
﻿
﻿ (Thousands of dollars)
2019
2018
﻿ Beginning balance at January 1
$ 207,855
155,103
﻿ Additions pending the determination of proved reserves
32,416
549
﻿ Capitalized exploratory well costs charged to expense
(13,145)
–
﻿ Balance at March 31
$ 227,126
155,652
The capitalized well costs charged to expense during the first three months of 2019 included the CM-1X and the CT-1X wells in Vietnam Block 11-2/11. The wells were originally drilled in 2017. There were no capitalized well costs charged to expense during the first three months of 2018.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
﻿
﻿
﻿
March 31,
﻿
2019
2018
﻿ (Thousands of dollars)
Amount
No. of Wells
No. of Projects
Amount
No. of Wells
No. of Projects
﻿ Aging of capitalized well costs:
﻿ Zero to one year
$ 78,016
3
2
$ 13,642
2
1
﻿ One to two years
–
–
–
27,757
1
1
﻿ Two to three years
27,270
1
1
49,642
2
2
﻿ Three years or more
121,840
5
1
64,611
6
–
﻿
$ 227,126
9
4
$ 155,652
11
4
Of the $149.1 million of exploratory well costs capitalized more than one year at March 31, 2019, $57.0 million is in Brunei, $64.9 million is in Vietnam, and $27.3 million is in the U.S. In all geographical areas, either further appraisal or development drilling is planned and/or development studies/plans are in various stages of completion.
Divestments
In 2016, a Canadian subsidiary of the Company completed a divestiture of natural gas processing and sales pipeline assets that support Murphy’s Montney natural gas fields in the Tupper area of northeastern British Columbia. Total cash consideration received upon closing was $414.1 million. A gain on sale of approximately $187.0 million was deferred, up to December 31, 2018, and was being recognized straight line over the life of the contract in the Canadian operating segment. The remaining deferred gain of $116 million, net of tax, was included as a component of Deferred credits and other liabilities in the Company’s Consolidated Balance Sheet as of December 31, 2018. As required by ASC 842, the previously deferred gain related to the sale and leaseback transaction have been transferred to equity upon adoption, lowering liabilities but increasing retained earnings by approximately $116 million, net of tax. The Company amortized approximately $1.9 million of the deferred gain during the first three months of 2018.
﻿
Note D – Property, Plant and Equipment (Contd.)
Acquisitions
In 2016, a Canadian subsidiary of Murphy Oil acquired a 70% operated working interest (WI) in Athabasca Oil Corporation’s (Athabasca) production, acreage, infrastructure and facilities in the Kaybob Duvernay lands, and a 30% non-operated WI in Athabasca’s production, acreage, infrastructure and facilities in the liquids rich Placid Montney lands in Alberta, the majority of which was unproved. As part of the transaction, Murphy agreed to pay an additional $168.0 million in the form of a carried interest on the Kaybob Duvernay property. As of March 31, 2019, $124.0 million of the carried interest had been paid. The remaining carry is to be paid over a period through 2019.
Other
In 2006, the Kakap field in Block K was unitized with the Gumusut field in an adjacent block under a Unitization and Unit Operating Agreement (UUOA) between the operators. The Gumusut-Kakap Unit is operated by another company. In the fourth quarter 2016, the operators completed the first redetermination process for a revision to the blocks’ tract participation interest, and the operator of the unitized field sought the approval of Petronas to effect the change in 2017. In 2016, the Company recorded an estimated redetermination expense of $39.1 million ( $24.1 million after tax) related to an expected revision in the Company’s working interest covering the period from inception through year-end 2016 at Kakap. In February 2017, the Company received Petronas’ approval to the redetermination change that reduced the Company’s working interest in oil operations to 6.67% effective April 1, 2017. Working interest redeterminations are required at different points within the life of the unitized field. Following a partial payment, the remaining redetermination liability of $17.3 million was included as a component of Liabilities associated with held for sale in the Company’s Consolidated Balance Sheet as of March 31, 2019.
Following a further Unitization Framework Agreement (UFA) between the governments of Brunei and Malaysia, the Company now has a 6.37% interest in the Kakap field in Block K Malaysia. The UFA unitized the Gumusut-Kakap (GK) and Geronggong/Jagus East fields effective November 23, 2017. In the fourth quarter 2017, the Company recorded an estimated redetermination liability of $15.0 million related to Company’s revised working interest, which was included as a component of Liabilities associated with held for sale in the Company’s Consolidated Balance Sheet as of March 31, 2019 . </t>
  </si>
  <si>
    <t>Discontinued Operations and Assets Held for Sale</t>
  </si>
  <si>
    <t>Discontinued Operations and Assets Held for Sale [Abstract]</t>
  </si>
  <si>
    <t xml:space="preserve">Note E – Discontinued Operations and Assets Held for Sale
﻿
On March 21, 2019, Murphy Oil Corporation announced that a subsidiary had signed a sale and purchase agreement to divest the fully issued share capital of its two primary Malaysian subsidiaries, Murphy Sabah Oil Co., Ltd. and Murphy Sarawak Oil Co., Ltd., to a subsidiary of PTT Exploration and Production Public Company Limited (PTTEP). PTTEP will pay Murphy $2.127 billion in an all-cash transaction, payable upon closing and subject to customary closing adjustments, plus up to a $100 million bonus payment contingent upon certain future exploratory drilling results prior to October 2020.
﻿
The transaction has an effective date of January 1, 2019, with the closing expected to occur by the end of the second quarter 2019. Closing of the transaction is subject to customary conditions precedent including, among other things, necessary regulatory approvals. Murphy will exit the country of Malaysia.
﻿
The Company has accounted for its Malaysian exploration and production operations, along with the former U.K., U.S. refining and marketing operations as discontinued operations for all periods presented. The results of operations associated with discontinued operations for the three-month period ended March 31, 2019 and 2018 were as follows:
﻿
﻿
﻿
Three Months Ended
﻿
March 31,
﻿ (Thousands of dollars)
2019
2018
﻿ Revenues
$ 195,412
210,815
﻿ Costs and expenses
﻿ Lease operating expenses
62,716
47,610
﻿ Depreciation, depletion and amortization
31,353
47,991
﻿ Other costs and expenses (benefits)
13,080
(2,451)
﻿ Total costs and expenses
88,263
117,665
﻿ Income tax expense
38,417
39,993
﻿ Income from discontinued operations
$ 49,846
77,672
﻿
Note E – Discontinued Operations and Assets Held for Sale (Contd.)
The following table presents the carrying value of the major categories of assets and liabilities of the Malaysian exploration and production and the U .K. refining and marketing operations reflected as held for sale on the Company’s Consolidated Balance Sheets at March 31, 2019 and December 31, 2018 .
﻿
﻿
﻿
March 31,
December 31,
﻿ (Thousands of dollars)
2019
2018
﻿ Current assets
﻿ Cash
$ 93,072
44,669
﻿ Accounts receivable
98,268
103,158
﻿ Inventories
8,881
7,887
﻿ Prepaid expenses and other
28,248
18,151
﻿ Property, Plant, and Equipment, net
1,316,985
﻿ Deferred income taxes and other assets
214,103
﻿ Operating lease asset
120,011
﻿ Total current assets associated with assets held for sale
1,879,568
173,865
﻿ Non-current assets
﻿ Property, Plant, and Equipment, net
–
1,325,431
﻿ Deferred income taxes and other assets
–
219,577
﻿ Operating lease asset
–
–
﻿ Total non-current assets associated with assets held for sale
$
–
1,545,008
﻿ Current liabilities
﻿ Accounts payable
$ 209,012
203,236
﻿ Other accrued liabilities
50,524
55,273
﻿ Current maturities of long-term debt
10,067
9,915
﻿ Taxes payable
35,032
18,034
﻿ Current operating lease liabilities
45,982
–
﻿ Long-term debt
115,264
﻿ Asset retirement obligation
279,784
–
﻿ Non-current operating lease liabilities
74,029
–
﻿ Total current liabilities associated with assets held for sale
$ 819,694
286,458
﻿ Non-current liabilities
﻿ Long-term debt
–
117,816
﻿ Asset retirement obligation
–
274,904
﻿ Total non-current liabilities associated with assets held for sale
$
–
392,720
﻿
﻿ </t>
  </si>
  <si>
    <t>Financing Arrangements and Debt</t>
  </si>
  <si>
    <t>Financing Arrangements and Debt [Abstract]</t>
  </si>
  <si>
    <t xml:space="preserve">Note F – Financing Arrangements and Debt
As of March 31, 2019, the Company has a $1.6 billion revolving credit facility (2018 facility). The 2018 facility is a senior unsecured guaranteed facility which expires in November 2023 . At March 31, 2019, the Company had outstanding borrowings of $325.0 million under the 2018 facility and $25.0 million of outstanding letters of credit, which reduce the borrowing capacity of the 2018 facility. At March 31, 2019, the interest rate in effect on borrowings under the facility was 4.105% . At March 31, 2019, the Company was in compliance with all covenants related to the 2018 facility.
﻿ </t>
  </si>
  <si>
    <t>Other Financial Information</t>
  </si>
  <si>
    <t>Other Financial Information [Abstract]</t>
  </si>
  <si>
    <t xml:space="preserve">﻿
Note G – Other Financial Information
Additional disclosures regarding cash flow activities are provided below.
﻿
﻿
﻿
Three Months Ended March 31,
﻿ (Thousands of dollars)
2019
2018
﻿ Net (increase) decrease in operating working capital other than cash and cash equivalents:
﻿ (Increase) decrease in accounts receivable
$ (112,673)
4,227
﻿ Decrease in inventories
3,930
15,637
﻿ (Increase) decrease in prepaid expenses
(10,763)
3,446
﻿ Increase (decrease) in accounts payable and accrued liabilities
21,131
(26,908)
﻿ Increase(decrease) in income taxes payable
(130)
45
﻿ Net (increase) decrease in noncash operating working capital
$ (98,505)
(3,553)
﻿ Supplementary disclosures:
﻿ Cash income taxes paid, net of refunds
$
–
(1,104)
﻿ Interest paid, net of amounts capitalized of $0 in 2019 and 2018
39,024
35,158
﻿
﻿ Non-cash investing activities:
﻿ Asset retirement costs capitalized
$ 486
727
﻿ (Increase) decrease in capital expenditure accrual
(63,328)
(17,592)
﻿
﻿
﻿ </t>
  </si>
  <si>
    <t>Employee and Retiree Benefit Plans</t>
  </si>
  <si>
    <t>Employee and Retiree Benefit Plans [Abstract]</t>
  </si>
  <si>
    <t>Note H – Employee and Retiree Benefit Plans
The Company has defined benefit pension plans that are principally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periods ended March 31, 2019 and 2018 .
﻿
﻿
﻿
﻿
﻿
Three Months Ended March 31,
﻿
Pension Benefits
Other Postretirement Benefits
﻿ (Thousands of dollars)
2019
2018
2019
2018
﻿ Service cost
$ 2,062
2,255
420
494
﻿ Interest cost
7,151
6,737
945
874
﻿ Expected return on plan assets
(6,460)
(7,506)
–
–
﻿ Amortization of prior service cost (credit)
247
257
(98)
(10)
﻿ Recognized actuarial loss
3,514
5,215
–
–
﻿ Net periodic benefit expense
$ 6,514
6,958
1,267
1,358
﻿
The components of net periodic benefit expense other than the service cost component are included in the line item “Interest and other income (loss)” in Consolidated Statements of Operations.
During the three-month period ended March 31, 2019, the Company made contributions of $6.9 million to its defined benefit pension and postretirement benefit plans. Remaining funding in 2019 for the Company’s defined benefit pension and postretirement plans is anticipated to be $25.6 million.</t>
  </si>
  <si>
    <t>Incentive Plans</t>
  </si>
  <si>
    <t>Incentive Plans [Abstract]</t>
  </si>
  <si>
    <t>Note I – Incentive Plans
The costs resulting from all share-based and cash-based incentive plans payment transactions are recognized as an expense in the Consolidated Statements of Operations using a fair value-based measurement method over the periods that the awards vest.
The 2017 Annual Incentive Plan (2017 Annual Plan) authorizes the Executive Compensation Committee (the Committee) to establish specific performance goals associated with annual cash awards that may be earned by officers, executives and certain other employees. Cash awards under the 2017 Annual Plan are determined based on the Company’s actual financial and operating results as measured against the performance goals established by the Committee.
The 2018 Long-Term Incentive Plan (2018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18 Long-Term Plan expires in 2028 . A total of 6,750,000 shares are issuable during the life of the 2018 Long-Term Plan, with annual grants limited to 1% of Common shares outstanding; allowed shares not granted in an earlier year may be granted in future years.
The Company also has a Stock Plan for Non-Employee Directors that permits the issuance of restricted stock, restricted stock units and stock options or a combination thereof to the Company’s Non-Employee Directors.
In the first quarter of 2019, the Committee granted 957,600 performance-based RSUs and 327,900 time-based RSUs to certain employees. The fair value of the performance-based RSUs, using a Monte Carlo valuation model , was $28.09 per unit. The fair value of the time-based RSUs was estimated based on the fair market value of the Company’s stock on the date of grant. The fair value of the time-based RSUs granted was $28.16 per unit. Additionally, in February 2019, the Committee granted 1,025,900 cash-settled RSUs (CRSU) to certain employees. The CRSUs are to be settled in cash, net of applicable income taxes, and are accounted for as liability-type awards. The initial fair value of the CRSUs granted in February 2019 was $28.16. Also in February, the Committee granted 78,716 shares of time-based RSUs to the Company’s non-employee Directors under the 2018 Stock Plan for Non-Employee Directors. These units are scheduled to vest on the third anniversary of the date of grant. The estimated fair value of these awards was $27.95 per unit on date of grant.
All stock option exercises are non-cash transactions for the Company. The employee receives net shares, after applicable withholding taxes, upon each stock option exercise. The actual income tax benefit realized from the tax deductions related to stock option exercises of the share-based payment arrangements were immaterial for the three-month period ended March 31, 2019.
Amounts recognized in the financial statements with respect to share-based plans are shown in the following table:
﻿
﻿
﻿
﻿
﻿
Three Months Ended
﻿
March 31,
﻿ (Thousands of dollars)
2019
2018
﻿ Compensation charged against income before tax benefit
$ 15,514
7,549
﻿ Related income tax benefit recognized in income
2,342
894
Certain incentive compensation granted to the Company’s named executive officers, to the extent their total compensation exceeds $1.0 million per executive per year, is not eligible for a U.S. income tax deduction under the Tax Cuts and Jobs Act (2017 Tax Act).
﻿</t>
  </si>
  <si>
    <t>Earnings per Share</t>
  </si>
  <si>
    <t>Earnings per Share [Abstract]</t>
  </si>
  <si>
    <t>Note J – Earnings per Share
Net income attributable to Murphy was used as the numerator in computing both basic and diluted income per Common share for the three-month periods ended March 31, 2019 and 2018. The following table reconciles the weighted-average shares outstanding used for these computations.
﻿
﻿
﻿
﻿
Three Months Ended
﻿
March 31,
﻿ (Weighted-average shares)
2019
2018
﻿ Basic method 173,341,304
172,805,065
﻿ Dilutive stock options and restricted stock units 1,150,039
1,814,459
﻿ Diluted method 174,491,343
174,619,524
﻿
The following table reflects certain options to purchase shares of common stock that were outstanding during the periods presented but were not included in the computation of diluted shares above because the incremental shares from the assumed conversion were antidilutive.
﻿
﻿
﻿
Three Months Ended
﻿
March 31,
﻿
2019
2018
﻿ Antidilutive stock options excluded from diluted shares
3,140,065
3,798,792
﻿ Weighted average price of these options
$ 46.18
$ 50.77
﻿
﻿</t>
  </si>
  <si>
    <t>Income Taxes</t>
  </si>
  <si>
    <t>Income Taxes [Abstract]</t>
  </si>
  <si>
    <t xml:space="preserve">Note K – Income Taxes
The Company’s effective income tax rate is calculated as the amount of income tax expense (benefit) divided by income from continuing operations before income taxes. For the three-month periods ended March 31, 2019 and 2018, the Company’s effective income tax rates were as follows:
﻿
﻿
2019
2018
﻿ Three months ended March 31
32.1%
530.2%
The effective tax rates for most periods where earnings are generated, generally exceed the U.S. statutory tax rate due to several factors, including: the effects of income generated in foreign tax jurisdictions, certain of which have income tax rates that are higher than the U.S. Federal rate; U.S. state tax expense; and certain expenses, including exploration and other expenses in certain foreign jurisdictions, for which no income tax benefits are available or are not presently being recorded due to a lack of reasonable certainty of adequate future revenue against which to utilize these expenses as deductions. Conversely, the effective tax rates for most periods where losses are incurred generally are lower than U.S. statutory tax rate of 21% due to similar reasons.
The effective tax rate for the three-month period ended March 31, 2019 was above the U.S. statutory tax rate of 21% primarily due to exploration expenses in certain foreign jurisdictions in which no income tax benefit is available. These impacts were partially offset by no tax applied to the pre-tax income of the noncontrolling interest in MP GOM.
The effective tax rate for the three-month period ended March 31, 2018 was above the statutory tax rate primarily due to the impact of the IRS’s April 2, 2018 guidance allowing for the preservation of 2017 operating loss carryforwards under the 2017 Tax Act’s taxation of unrepatriated foreign earnings. The preservation of the tax loss carryforward reduced the deferred tax expense by $156 million and resulted in a $36 million charge to taxes payable for a net $120 million tax benefit.
The Company’s tax returns in multiple jurisdictions are subject to audit by taxing authorities. These audits often take multiple years to complete and settle. Although the Company believes that recorded liabilities for unsettled issues are adequate, additional gains or losses could occur in future years from resolution of outstanding unsettled matters. As of March 31, 2019, the earliest years remaining open for audit and/or settlement in our major taxing jurisdictions are as follows: United States – 2015 ; Canada – 2013 ; Malaysia – 20 12 ; and United Kingdom – 2017 .
﻿ </t>
  </si>
  <si>
    <t>Financial Instruments and Risk Management</t>
  </si>
  <si>
    <t>Financial Instruments and Risk Management [Abstract]</t>
  </si>
  <si>
    <t xml:space="preserve">﻿
Note L – Financial Instruments and Risk Management
Murphy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ccumulated other comprehensive loss until the anticipated transactions occur.
Commodity Price Risks
At March 31, 2019, the Company had no WTI crude oil swap financial contracts outstanding.
At March 31, 2018, the Company had 21,000 barrels per day in WTI crude oil swap financial contracts maturing ratably during the remainder of 2018 at an average price of $54.88 . Under this contract, which matured monthly, the Company paid the average monthly price in effect and received the fixed contract prices.
﻿
Foreign Currency Exchange Risks
The Company is subject to foreign currency exchange risk associated with operations in countries outside the U.S. The Company had no foreign currency exchange short-term derivatives outstanding at March 31, 2019 and 2018.
At March 31, 2019 and December 31, 2018, the fair value of derivative instruments not designated as hedging instruments are presented in the following table.
﻿
﻿
﻿
﻿
﻿
March 31, 2019
December 31, 2018
﻿ (Thousands of dollars)
Asset (Liability) Derivatives
Asset (Liability) Derivatives
﻿ Type of Derivative Contract
Balance Sheet Location
Fair Value
Balance Sheet Location
Fair Value
﻿ Commodity
Accounts payable
$
–
Accounts receivable
$ 3,837
For the three-month period ended March 31, 2019 and March 31, 2018 the gains and losses recognized in the Consolidated Statements of Operations for derivative instruments not designated as hedging instruments are presented in the following table.
﻿
﻿
﻿
﻿
﻿
Gain (Loss)
﻿
Three Months Ended
﻿ (Thousands of dollars)
March 31,
﻿ Type of Derivative Contract
Statement of Operations Location
2019
2018
﻿ Commodity
Gain (loss) on crude contracts
$
–
(29,502)
Interest Rate Risks
Under hedge accounting rules, the Company deferred the net cost associated with derivative contracts purchased to manage interest rate risk associated with 10 -year notes sold in May 2012 to match the payment of interest on these notes through 2022. During each of the three-month periods ended March 31, 2019 and 2018, $0.7 million of the deferred loss on the interest rate swaps was charged to Interest expense in the Consolidated Statement of Operations. The remaining loss (net of tax) deferred on these matured contracts at March 31, 2019 was $7.3 million, which is recorded, net of income taxes of $1.9 million, in Accumulated other comprehensive loss in the Consolidated Balance Sheet. The Company expects to charge approximately $2.2 million of this deferred loss to Interest expense, net in the Consolidated Statement of Operations during the remaining nine months of 2019.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Note L – Financial Instruments and Risk Management (Contd.)
Fair Values – Recurring (Contd.)
The carrying value of assets and liabilities recorded at fair value on a recurring basis at March 31, 2019 and December 31, 2018 are presented in the following table.
﻿
﻿
﻿
﻿
March 31, 2019
December 31, 2018
﻿ (Thousands of dollars)
Level 1
Level 2
Level 3
Total
Level 1
Level 2
Level 3
Total
﻿ Assets:
﻿ Commodity derivative contracts
$
–
–
–
–
–
3,837
–
3,837
﻿
$
–
–
–
–
–
3,837
–
3,837
﻿
﻿ Liabilities:
﻿ Nonqualified employee savings plans
$ 15,436
–
–
15,436
13,845
–
–
13,845
﻿ Contingent consideration
–
–
61,260
61,260
–
–
47,730
47,730
﻿
$ 15,436
–
61,260
76,696
13,845
–
47,730
61,575
The fair value of WTI crude oil derivative contracts in 2018 were based on active market quotes for WTI crude oil. The fair value of foreign exchange derivative contracts in each year was based on market quotes for similar contracts at the balance sheet dates. The income effect of changes in the fair value of crude oil derivative contracts is recorded in Gain (loss) on crude contracts in the Consolidated Statements of Operations, while the effects of changes in fair value of foreign exchange derivative contracts is recorded in Interest and other i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
The Company offsets certain assets and liabilities related to derivative contracts when the legal right of offset exists. There were no offsetting positions recorded at March 31, 2019 and December 31, 2018.
﻿
Subsequent to the balance sheet date, the Company has entered into derivative instruments to manage certain risks related to commodity prices. </t>
  </si>
  <si>
    <t>Accumulated Other Comprehensive Loss</t>
  </si>
  <si>
    <t>Accumulated Other Comprehensive Loss [Abstract]</t>
  </si>
  <si>
    <t xml:space="preserve">Note M – Accumulated Other Comprehensive Loss
The components of Accumulated other comprehensive loss on the Consolidated Balance Sheets at December 31, 2018 and March 31, 2019 and the changes during the three-month period ended March 31, 2019 are presented net of taxes in the following table.
﻿
﻿
﻿
Deferred
﻿
Retirement
Loss on
﻿
Foreign
and
Interest
﻿
Currency
Postretirement
Rate
﻿
Translation
Benefit Plan
Derivative
﻿ (Thousands of dollars)
Gains (Losses)
Adjustments
Hedges
Total
﻿ Balance at December 31, 2018
$ (419,852)
(182,036)
(7,899)
(609,787)
﻿ 2019 components of other comprehensive income (loss):
﻿ Before reclassifications to income and retained earnings
25,449
–
–
25,449
﻿ Reclassifications to income
–
2,754
1 585
2 3,339
﻿ Net other comprehensive loss
25,449
2,754
585
28,788
﻿ Balance at March 31, 2019
$ (394,403)
(179,282)
(7,314)
(580,999)
1 Reclassifications before taxes of $3,530 are included in the computation of net periodic benefit expense for the three-month period ended March 31, 2019. See Note H for additional information. Related income taxes of $776 are included in Income tax expense (benefit) for the three-month period ended March 31, 2019.
2 Reclassifications before taxes of $741 are included in Interest expense, net, for the three-month period ended March 31, 2019. Related income taxes of $156 are included in Income tax expense (benefit) for the three-month period ended March 31, 2019. See Note L for additional information.
﻿ </t>
  </si>
  <si>
    <t>Environmental and Other Contingencies</t>
  </si>
  <si>
    <t>Environmental and Other Contingencies [Abstract]</t>
  </si>
  <si>
    <t xml:space="preserve">Note N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chang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The Company has not retained any environmental exposure associated with Murphy’s former U.S. marketing operations. The Company believes costs related to these sites will not have a material adverse effect on Murphy’s net income, financial condition or liquidity in a future period.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
﻿ </t>
  </si>
  <si>
    <t>Business Segments</t>
  </si>
  <si>
    <t>Business Segments [Abstract]</t>
  </si>
  <si>
    <t xml:space="preserve">﻿
Note O – Business Segments
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unrealized gains/losses on crude oil contracts), interest expense and unallocated overhead, is shown in the tables to reconcile the business segments to consolidated totals.
﻿
﻿
﻿
Three Months Ended
Three Months Ended
﻿
Total Assets
March 31, 2019
March 31, 2018
﻿
at March 31,
External
Income
External
Income
﻿ (Millions of dollars)
2019
Revenues
(Loss)
Revenues
(Loss)
﻿ Exploration and production 1
﻿ United States
$ 6,615.5
469.2
116.2
278.1
36.2
﻿ Canada
2,252.8
118.9
7.5
118.3
24.4
﻿ Other
225.2
2.9
(28.3)
–
(15.4)
﻿ Total exploration and production
9,093.5
591.0
95.4
396.4
45.2
﻿ Corporate
1,010.0
–
(72.4)
(21.6)
45.4
﻿ Assets/revenue/income from continuing operations
10,103.5
591.0
23.0
374.8
90.6
﻿ Discontinued operations, net of tax
1,879.6
–
49.8
–
77.7
﻿ Total
$ 11,983.1
591.0
72.8
374.8
168.3
﻿
1 Additional details about results of oil and gas operations are presented in the tables on pages 29 . </t>
  </si>
  <si>
    <t>Leases</t>
  </si>
  <si>
    <t>Leases [Abstract]</t>
  </si>
  <si>
    <t xml:space="preserve">Note P – Leases
Significant Accounting Policy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 ease a ssets with the corresponding lease liabilities presented in Operating lease liabilities and Non-current operating lease liabilities . Finance lease assets are presented on the Consolidated Balance Sheet within Property, plant and equipment, net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 ease operating expenses , S elling and general expenses or capitalized in the Consolidated Financial Statement. F inance leases are depreciated with expenses recognized in D epreciation, depletion, and amortization and I nterest expense , net on the Consolidated Statement of Operations .
Nature of Leases
T he Company has entered into various operating leases such as a gas processing plant, floating production storage and off-take vessels, buildings, marine vessels, vehicles, drilling rigs, pipelines, and other oil and gas field equipment. Remaining lease terms range from 1 year to 17 years, some of which may include options to extend leases for multi-year periods and others which include options to terminate the leases within 1 month. Options to extend lease terms are at the Company’s discretion . Early lease terminations are a combination of both at Company discretion and mutual agreement between the Company and lessor. Purchase options also exist for certain leases .
Note P – Leases (Contd.)
Expenses related to finance and operating leases included in the Consolidated Financial Statements are as follows:
Related Expenses
﻿
﻿
﻿
Three Months Ended
﻿ (Thousands of dollars)
Financial Statement Category
March 31, 2019
﻿ Operating lease 1,2
Lease operating expenses
$ 58,523
﻿ Operating lease 2
Selling and general expense
3,109
﻿ Operating lease 2
Property, plant and equipment
23,447
﻿ Operating lease 2
Asset retirement obligations
3,024
﻿ Finance lease
﻿ Amortization of asset
Depreciation, depletion and amortization
210
﻿ Interest on lease liabilities
Interest expense, net
101
﻿ Sublease income
Other income
(217)
﻿ Net lease expense
$ 88,197
﻿
1 Includes variable lease expenses of $7.2 million primarily related to additional volumes processed at a gas processing plant .
2 Includes $12.0 million for Lease operating expense, $1.1 million for Selling and general expense, $20.1 million for Property, plant and equipment, net and $3.0 million for Asset retirement obligations relating to short-term leases . Expenses primarily relate to drilling rigs and other oil and gas field equipment.
Maturity of Lease Liabilities
﻿
﻿
﻿ (Thousands of dollars)
Operating Leases 1
Finance Leases
Total
﻿ 2019
$ 164,979
801
165,780
﻿ 2020
109,790
1,069
110,859
﻿ 2021
58,415
1,069
59,484
﻿ 2022
53,639
1,069
54,708
﻿ 2023
53,140
1,069
54,209
﻿ Remaining
465,611
5,610
471,221
﻿ Total future minimum lease payments
905,574
10,687
916,261
﻿ Less imputed interest
(281,613)
(2,234)
(283,847)
﻿ Present value of lease liabilities 2
$ 623,961
8,453
632,414
﻿
1 Excludes $272.2 million o f minimum lease payments for leases entered but not yet commenced. These payments relate to an expansion of an existing gas processing plant and payments are anticipated to commence at the end of 2019 for 20 years.
2 Includes both the current and long-term portion of the lease liabilities.
Lease Term and Discount Rate
﻿
﻿
﻿
March 31, 2019
﻿ Weighted average remaining lease term:
﻿ Operating leases
11 years
﻿ Finance leases
10 years
﻿ Weighted average discount rate:
﻿ Operating leases
5.07%
﻿ Finance leases
4.80%
Other Information
﻿
﻿
﻿
Three Months Ended
﻿ (Thousands of dollars)
March 31, 2019
﻿ Cash paid for amounts included in the measurement of lease liabilities:
﻿ Operating cash flows from operating leases
$ 44,730
﻿ Operating cash flows from finance leases
102
﻿ Financing cash flows from finance leases
160
﻿ Right-of-use assets obtained in exchange for lease liabilities:
﻿ Operating leases
$ 311
﻿ </t>
  </si>
  <si>
    <t>Acquisition</t>
  </si>
  <si>
    <t>Acquisition [Abstract]</t>
  </si>
  <si>
    <t xml:space="preserve">Note Q – Acquisition
﻿
In December 2018, the Company announced the completion of a transaction with Petrobras Americas Inc. (PAI) which was effective October 1, 2018. Through this transaction, Murphy acquired all PAI’s producing Gulf of Mexico assets along with certain blocks that hold deep exploration rights. This transaction added production of a pproximately 50,000 BOED (including noncontrolling interest, NCI) along with approximately 97 MMBOE (including NCI) of proven reserves at December 31, 2018.
Under the terms of the transaction, Murphy paid cash consideration of $7 88.7 million and transferred a 20% interest in MP Gulf of Mexico, LLC (MP GOM), a subsidiary of Murphy, to PAI. Murphy also has an obligation to pay additional contingent consideration up to $150 million if certain sales thresholds are exceeded beginning in 2019 through 2025. Both companies contributed all of their current producing Gulf of Mexico assets into MP GOM. MP GOM is owned 80% by Murphy and 20% by PAI, with Murphy overseeing the operations.
The following tables contain the preliminary purchase price allocation at fair value:
﻿
﻿
﻿
﻿
﻿ (Thousands of dollars)
﻿ Cash consideration paid to PAI
$ 788,724
﻿ Fair value of net assets contributed
154,469
﻿ Contingent consideration
52,540
﻿ NCI in acquired assets
248,933
﻿ Total purchase consideration
$ 1,244,666
﻿ (Thousands of dollars)
﻿ Fair value of Property, p lant and e quipment
$ 1,627,429
﻿ Other assets
5,628
﻿ Less: Asset retirement obligations
(388,391)
﻿ Total net assets
$ 1,244,666
﻿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probable, and possible reserves; (ii) production rates and related development timing; (iii) future operating and development costs; (iv) future commodity prices; and (v) a market-based weighted average discount rate. These inputs required significant judgments and estimates by management at the time of the valuation and are the most sensitive and may be subject to change.
Certain data necessary to complete the purchase price allocation is not yet available, and includes, but is not limited to, analysis of the underlying tax basis of the acquired PAI assets and assumed liabilities as well as the final purchase price adjustments to be settled in 2019. We expect to complete the purchase price allocation during the 12-month period following the acquisition date of November 30, 2018, during which time the value of the assets and liabilities may be revised as appropriate.
Results of Operations
Murphy’s Consolidated Statement of Operations for the three months ended March 31, 2019 included additional revenues of $234.0 million and pre-tax income of $147.7 million attributable to the acquired PAI assets.
﻿
Pro Forma Financial Information
The following pro forma condensed combined financial information was derived from historical financial statements of Murphy and PAI and gives effect to the transaction as if it had occurred on January 1, 2018. The information below reflects pro forma adjustments based on available information and certain assumptions that we believe are reasonable. The pro forma results of operations do not include any cost savings or other synergies that we expect to realize from the transaction or any estimated costs that have been or will be incurred by us to integrate the PAI assets. The pro forma condensed combined financial information has been included for comparative purposes and is not necessarily indicative of the results that might have occurred had the transaction taken place on January 1, 2018; furthermore, the financial information is not intended to be a projection of future results.
﻿
Note Q – Acquisition (Contd.)
﻿
﻿
﻿
﻿
﻿
﻿
Three Months Ended
﻿ (Thousands of dollars, except per share amounts)
March 31, 2018
﻿ Revenues
$ 579,080
﻿ Net Income Attributable to Murphy
211,497
﻿
﻿ Net Income Attributable to Murphy per Common Share
﻿ Basic
$ 1.22
﻿ Diluted
1.21
﻿
﻿ </t>
  </si>
  <si>
    <t>Subsequent Event</t>
  </si>
  <si>
    <t>Subsequent Event [Abstract]</t>
  </si>
  <si>
    <t xml:space="preserve">﻿
Note R – Subsequent Event
On April 23,2019 the Company announced that its wholly owned subsidiary, Murphy Exploration &amp; Production Company USA, has entered into a definitive agreement to acquire deep water Gulf of Mexico assets from LLOG Exploration Offshore, L.L.C. and LLOG Bluewater Holdings, L.L.C., (LLOG) for cash consideration of $1.375 billion. The transaction will have an effective date of January 1, 2019 and is expected to close in the second quarter, subject to normal closing adjustments. This acquisition will be funded by a combination of cash on hand and availability under the company’s $1.6 billion revolving credit facility.
The Company could owe additional contingent consideration payments up to $200 million in the event that revenue from certain properties exceeds certain contractual thresholds between 2019 and 2022; and $50 million following first oil from certain development projects.
﻿ </t>
  </si>
  <si>
    <t>Nature of Business and Interim Financial Statements (Policies)</t>
  </si>
  <si>
    <t>Significant Accounting Policies [Abstract]</t>
  </si>
  <si>
    <t>Nature of Business</t>
  </si>
  <si>
    <t xml:space="preserve">NATURE OF BUSINESS – Murphy Oil Corporation is an international oil and gas company that conducts its business through various operating subsidiaries. The Company primarily produces oil and natural gas in the United States and Canada and conducts oil and natural gas exploration activities worldwide. As of the end of the first quarter 2019 Malaysia was classified as held for sale; and effective January 1, 2019 Malaysia was reported as discontinued operations as the sale represents a strategic shift that has a major effect on the Company’s operations and financial results. Prior periods have been reclassified to conform with the current presentation . See Note E for more information regarding the pending sale of this asset. </t>
  </si>
  <si>
    <t>Leases (Policies)</t>
  </si>
  <si>
    <t>Significant Accounting Policy</t>
  </si>
  <si>
    <t xml:space="preserve">Significant Accounting Policy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 ease a ssets with the corresponding lease liabilities presented in Operating lease liabilities and Non-current operating lease liabilities . Finance lease assets are presented on the Consolidated Balance Sheet within Property, plant and equipment, net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 ease operating expenses , S elling and general expenses or capitalized in the Consolidated Financial Statement. F inance leases are depreciated with expenses recognized in D epreciation, depletion, and amortization and I nterest expense , net on the Consolidated Statement of Operations . </t>
  </si>
  <si>
    <t>Revenue from Contracts with Customers (Tables)</t>
  </si>
  <si>
    <t>Disaggregation of Revenue</t>
  </si>
  <si>
    <t xml:space="preserve">﻿
﻿
Three Months Ended
﻿
March 31,
﻿ (Thousands of dollars)
2019
2018
﻿ Net crude oil and condensate revenue
﻿ United States – Onshore
$ 133,590
182,650
﻿ – Offshore
316,023
71,528
﻿ Canada – Onshore
27,344
21,293
﻿ – Offshore
43,846
54,315
﻿ Other
2,852
–
﻿ Total crude oil and condensate revenue
523,655
329,786
﻿
﻿ Net natural gas liquids revenue
﻿ United States – Onshore
6,141
12,134
﻿ – Offshore
4,176
1,639
﻿ Canada – Onshore
3,458
3,469
﻿ Total natural gas liquids revenue
13,775
17,242
﻿
﻿ Net natural gas revenue
﻿ United States – Onshore
5,864
6,770
﻿ – Offshore
2,506
2,937
﻿ Canada – Onshore
44,750
39,594
﻿ Total natural gas revenue
53,120
49,301
﻿ Total revenue from contracts with customers
590,550
396,329
﻿
﻿ Gain (loss) on crude contracts
–
(29,502)
﻿ Other operating income
442
8,302
﻿ Gain on sale of assets
12
(339)
﻿ Total revenue
$ 591,004
374,790
﻿ </t>
  </si>
  <si>
    <t>Current Long-Term Contracts Outstanding</t>
  </si>
  <si>
    <t xml:space="preserve">﻿
﻿ Current Long-Term Contracts Outstanding at March 31, 2019
﻿ Location
Commodity
End Date
Description
Approximate Volumes
﻿ U.S.
Oil
Q3 2019
Fixed quantity delivery in Eagle Ford
4,000 BOED
﻿ U.S.
Oil
Q4 2021
Fixed quantity delivery in Eagle Ford
17,000 BOED
﻿ U.S.
Oil, Gas and NGL
Q2 2026
Deliveries from dedicated acreage in Eagle Ford
As produced
﻿ Canada
Gas
Q4 2020
Contracts to sell natural gas at Alberta AECO fixed prices
59 MMCFD
﻿ Canada
Gas
Q4 2020
Contracts to sell natural gas at USD Index pricing
60 MMCFD
﻿ Canada
Gas
Q4 2024
Contracts to sell natural gas at USD Index pricing
30 MMCFD
﻿ Canada
Gas
Q4 2026
Contracts to sell natural gas at USD Index pricing
38 MMCFD
﻿
﻿ </t>
  </si>
  <si>
    <t>Property, Plant and Equipment (Tables)</t>
  </si>
  <si>
    <t>Net Changes in Capitalized Exploratory Well Costs</t>
  </si>
  <si>
    <t xml:space="preserve">﻿
﻿
﻿ (Thousands of dollars)
2019
2018
﻿ Beginning balance at January 1
$ 207,855
155,103
﻿ Additions pending the determination of proved reserves
32,416
549
﻿ Capitalized exploratory well costs charged to expense
(13,145)
–
﻿ Balance at March 31
$ 227,126
155,652
﻿ </t>
  </si>
  <si>
    <t>Aging of Capitalized Exploratory Well Costs</t>
  </si>
  <si>
    <t xml:space="preserve">﻿
﻿
﻿
March 31,
﻿
2019
2018
﻿ (Thousands of dollars)
Amount
No. of Wells
No. of Projects
Amount
No. of Wells
No. of Projects
﻿ Aging of capitalized well costs:
﻿ Zero to one year
$ 78,016
3
2
$ 13,642
2
1
﻿ One to two years
–
–
–
27,757
1
1
﻿ Two to three years
27,270
1
1
49,642
2
2
﻿ Three years or more
121,840
5
1
64,611
6
–
﻿
$ 227,126
9
4
$ 155,652
11
4
﻿ </t>
  </si>
  <si>
    <t>Discontinued Operations and Assets Held for Sale (Tables)</t>
  </si>
  <si>
    <t>Results of Operations Associated with Discontinued Operations</t>
  </si>
  <si>
    <t xml:space="preserve">﻿
﻿
Three Months Ended
﻿
March 31,
﻿ (Thousands of dollars)
2019
2018
﻿ Revenues
$ 195,412
210,815
﻿ Costs and expenses
﻿ Lease operating expenses
62,716
47,610
﻿ Depreciation, depletion and amortization
31,353
47,991
﻿ Other costs and expenses (benefits)
13,080
(2,451)
﻿ Total costs and expenses
88,263
117,665
﻿ Income tax expense
38,417
39,993
﻿ Income from discontinued operations
$ 49,846
77,672
﻿ </t>
  </si>
  <si>
    <t>Major Categories of Assets and Liabilities Reflected as Held for Sale</t>
  </si>
  <si>
    <t xml:space="preserve">﻿
﻿
﻿
March 31,
December 31,
﻿ (Thousands of dollars)
2019
2018
﻿ Current assets
﻿ Cash
$ 93,072
44,669
﻿ Accounts receivable
98,268
103,158
﻿ Inventories
8,881
7,887
﻿ Prepaid expenses and other
28,248
18,151
﻿ Property, Plant, and Equipment, net
1,316,985
﻿ Deferred income taxes and other assets
214,103
﻿ Operating lease asset
120,011
﻿ Total current assets associated with assets held for sale
1,879,568
173,865
﻿ Non-current assets
﻿ Property, Plant, and Equipment, net
–
1,325,431
﻿ Deferred income taxes and other assets
–
219,577
﻿ Operating lease asset
–
–
﻿ Total non-current assets associated with assets held for sale
$
–
1,545,008
﻿ Current liabilities
﻿ Accounts payable
$ 209,012
203,236
﻿ Other accrued liabilities
50,524
55,273
﻿ Current maturities of long-term debt
10,067
9,915
﻿ Taxes payable
35,032
18,034
﻿ Current operating lease liabilities
45,982
–
﻿ Long-term debt
115,264
﻿ Asset retirement obligation
279,784
–
﻿ Non-current operating lease liabilities
74,029
–
﻿ Total current liabilities associated with assets held for sale
$ 819,694
286,458
﻿ Non-current liabilities
﻿ Long-term debt
–
117,816
﻿ Asset retirement obligation
–
274,904
﻿ Total non-current liabilities associated with assets held for sale
$
–
392,720
﻿ </t>
  </si>
  <si>
    <t>Other Financial Information (Tables)</t>
  </si>
  <si>
    <t>Noncash Operating Working Capital (Increase) Decrease</t>
  </si>
  <si>
    <t xml:space="preserve">﻿
﻿
Three Months Ended March 31,
﻿ (Thousands of dollars)
2019
2018
﻿ Net (increase) decrease in operating working capital other than cash and cash equivalents:
﻿ (Increase) decrease in accounts receivable
$ (112,673)
4,227
﻿ Decrease in inventories
3,930
15,637
﻿ (Increase) decrease in prepaid expenses
(10,763)
3,446
﻿ Increase (decrease) in accounts payable and accrued liabilities
21,131
(26,908)
﻿ Increase(decrease) in income taxes payable
(130)
45
﻿ Net (increase) decrease in noncash operating working capital
$ (98,505)
(3,553)
﻿ Supplementary disclosures:
﻿ Cash income taxes paid, net of refunds
$
–
(1,104)
﻿ Interest paid, net of amounts capitalized of $0 in 2019 and 2018
39,024
35,158
﻿
﻿ Non-cash investing activities:
﻿ Asset retirement costs capitalized
$ 486
727
﻿ (Increase) decrease in capital expenditure accrual
(63,328)
(17,592)
﻿
﻿ </t>
  </si>
  <si>
    <t>Employee and Retiree Benefit Plans (Tables)</t>
  </si>
  <si>
    <t>Components of Net Periodic Benefit Expense</t>
  </si>
  <si>
    <t xml:space="preserve">﻿
﻿
﻿
Three Months Ended March 31,
﻿
Pension Benefits
Other Postretirement Benefits
﻿ (Thousands of dollars)
2019
2018
2019
2018
﻿ Service cost
$ 2,062
2,255
420
494
﻿ Interest cost
7,151
6,737
945
874
﻿ Expected return on plan assets
(6,460)
(7,506)
–
–
﻿ Amortization of prior service cost (credit)
247
257
(98)
(10)
﻿ Recognized actuarial loss
3,514
5,215
–
–
﻿ Net periodic benefit expense
$ 6,514
6,958
1,267
1,358
﻿
﻿ </t>
  </si>
  <si>
    <t>Incentive Plans (Tables)</t>
  </si>
  <si>
    <t>Share-Based Plans, Amounts Recognized</t>
  </si>
  <si>
    <t xml:space="preserve">﻿
﻿
﻿
Three Months Ended
﻿
March 31,
﻿ (Thousands of dollars)
2019
2018
﻿ Compensation charged against income before tax benefit
$ 15,514
7,549
﻿ Related income tax benefit recognized in income
2,342
894
﻿ </t>
  </si>
  <si>
    <t>Earnings per Share (Tables)</t>
  </si>
  <si>
    <t>Weighted-Average Shares Outstanding for Computation of Basic and Diluted Income per Common Share</t>
  </si>
  <si>
    <t xml:space="preserve">﻿
﻿
﻿
Three Months Ended
﻿
March 31,
﻿ (Weighted-average shares)
2019
2018
﻿ Basic method 173,341,304
172,805,065
﻿ Dilutive stock options and restricted stock units 1,150,039
1,814,459
﻿ Diluted method 174,491,343
174,619,524
﻿ </t>
  </si>
  <si>
    <t>Anti Dilutive Securities Not Included in Computation of Diluted EPS</t>
  </si>
  <si>
    <t xml:space="preserve">﻿
﻿
﻿
Three Months Ended
﻿
March 31,
﻿
2019
2018
﻿ Antidilutive stock options excluded from diluted shares
3,140,065
3,798,792
﻿ Weighted average price of these options
$ 46.18
$ 50.77
﻿ </t>
  </si>
  <si>
    <t>Income Taxes (Tables)</t>
  </si>
  <si>
    <t>Effective Income Tax Rates</t>
  </si>
  <si>
    <t xml:space="preserve">﻿
﻿
2019
2018
﻿ Three months ended March 31
32.1%
530.2%
﻿ </t>
  </si>
  <si>
    <t>Financial Instruments and Risk Management (Tables)</t>
  </si>
  <si>
    <t>Fair Value of Derivative Instruments Not Designated as Hedging Instruments</t>
  </si>
  <si>
    <t xml:space="preserve">﻿
﻿
﻿
March 31, 2019
December 31, 2018
﻿ (Thousands of dollars)
Asset (Liability) Derivatives
Asset (Liability) Derivatives
﻿ Type of Derivative Contract
Balance Sheet Location
Fair Value
Balance Sheet Location
Fair Value
﻿ Commodity
Accounts payable
$
–
Accounts receivable
$ 3,837
﻿ </t>
  </si>
  <si>
    <t>Recognized Gains and Losses for Derivative Instruments Not Designated as Hedging Instruments</t>
  </si>
  <si>
    <t xml:space="preserve">﻿
﻿
﻿
Gain (Loss)
﻿
Three Months Ended
﻿ (Thousands of dollars)
March 31,
﻿ Type of Derivative Contract
Statement of Operations Location
2019
2018
﻿ Commodity
Gain (loss) on crude contracts
$
–
(29,502)
﻿ </t>
  </si>
  <si>
    <t>Carrying Value of Assets and Liabilities Recorded at Fair Value on Recurring Basis</t>
  </si>
  <si>
    <t xml:space="preserve">﻿
﻿
﻿
March 31, 2019
December 31, 2018
﻿ (Thousands of dollars)
Level 1
Level 2
Level 3
Total
Level 1
Level 2
Level 3
Total
﻿ Assets:
﻿ Commodity derivative contracts
$
–
–
–
–
–
3,837
–
3,837
﻿
$
–
–
–
–
–
3,837
–
3,837
﻿
﻿ Liabilities:
﻿ Nonqualified employee savings plans
$ 15,436
–
–
15,436
13,845
–
–
13,845
﻿ Contingent consideration
–
–
61,260
61,260
–
–
47,730
47,730
﻿
$ 15,436
–
61,260
76,696
13,845
–
47,730
61,575
﻿ </t>
  </si>
  <si>
    <t>Accumulated Other Comprehensive Loss (Tables)</t>
  </si>
  <si>
    <t>Components of Accumulated Other Comprehensive Loss</t>
  </si>
  <si>
    <t xml:space="preserve">﻿
﻿
﻿
Deferred
﻿
Retirement
Loss on
﻿
Foreign
and
Interest
﻿
Currency
Postretirement
Rate
﻿
Translation
Benefit Plan
Derivative
﻿ (Thousands of dollars)
Gains (Losses)
Adjustments
Hedges
Total
﻿ Balance at December 31, 2018
$ (419,852)
(182,036)
(7,899)
(609,787)
﻿ 2019 components of other comprehensive income (loss):
﻿ Before reclassifications to income and retained earnings
25,449
–
–
25,449
﻿ Reclassifications to income
–
2,754
1 585
2 3,339
﻿ Net other comprehensive loss
25,449
2,754
585
28,788
﻿ Balance at March 31, 2019
$ (394,403)
(179,282)
(7,314)
(580,999)
1 Reclassifications before taxes of $3,530 are included in the computation of net periodic benefit expense for the three-month period ended March 31, 2019. See Note H for additional information. Related income taxes of $776 are included in Income tax expense (benefit) for the three-month period ended March 31, 2019.
2 Reclassifications before taxes of $741 are included in Interest expense, net, for the three-month period ended March 31, 2019. Related income taxes of $156 are included in Income tax expense (benefit) for the three-month period ended March 31, 2019. See Note L for additional information. </t>
  </si>
  <si>
    <t>Business Segments (Tables)</t>
  </si>
  <si>
    <t>Segment Information</t>
  </si>
  <si>
    <t xml:space="preserve">﻿
﻿
﻿
﻿
Three Months Ended
Three Months Ended
﻿
Total Assets
March 31, 2019
March 31, 2018
﻿
at March 31,
External
Income
External
Income
﻿ (Millions of dollars)
2019
Revenues
(Loss)
Revenues
(Loss)
﻿ Exploration and production 1
﻿ United States
$ 6,615.5
469.2
116.2
278.1
36.2
﻿ Canada
2,252.8
118.9
7.5
118.3
24.4
﻿ Other
225.2
2.9
(28.3)
–
(15.4)
﻿ Total exploration and production
9,093.5
591.0
95.4
396.4
45.2
﻿ Corporate
1,010.0
–
(72.4)
(21.6)
45.4
﻿ Assets/revenue/income from continuing operations
10,103.5
591.0
23.0
374.8
90.6
﻿ Discontinued operations, net of tax
1,879.6
–
49.8
–
77.7
﻿ Total
$ 11,983.1
591.0
72.8
374.8
168.3
﻿
1 Additional details about results of oil and gas operations are presented in the tables on pages 29 . </t>
  </si>
  <si>
    <t>Leases (Tables)</t>
  </si>
  <si>
    <t>Summary of Lease Related Expenses</t>
  </si>
  <si>
    <t xml:space="preserve">﻿
﻿
Three Months Ended
﻿ (Thousands of dollars)
Financial Statement Category
March 31, 2019
﻿ Operating lease 1,2
Lease operating expenses
$ 58,523
﻿ Operating lease 2
Selling and general expense
3,109
﻿ Operating lease 2
Property, plant and equipment
23,447
﻿ Operating lease 2
Asset retirement obligations
3,024
﻿ Finance lease
﻿ Amortization of asset
Depreciation, depletion and amortization
210
﻿ Interest on lease liabilities
Interest expense, net
101
﻿ Sublease income
Other income
(217)
﻿ Net lease expense
$ 88,197
﻿
1 Includes variable lease expenses of $7.2 million primarily related to additional volumes processed at a gas processing plant .
2 Includes $12.0 million for Lease operating expense, $1.1 million for Selling and general expense, $20.1 million for Property, plant and equipment, net and $3.0 million for Asset retirement obligations relating to short-term leases . Expenses primarily relate to drilling rigs and other oil and gas field equipment. </t>
  </si>
  <si>
    <t>Schedule of Maturity of Lease Liabilities</t>
  </si>
  <si>
    <t xml:space="preserve">Maturity of Lease Liabilities
﻿
﻿
﻿ (Thousands of dollars)
Operating Leases 1
Finance Leases
Total
﻿ 2019
$ 164,979
801
165,780
﻿ 2020
109,790
1,069
110,859
﻿ 2021
58,415
1,069
59,484
﻿ 2022
53,639
1,069
54,708
﻿ 2023
53,140
1,069
54,209
﻿ Remaining
465,611
5,610
471,221
﻿ Total future minimum lease payments
905,574
10,687
916,261
﻿ Less imputed interest
(281,613)
(2,234)
(283,847)
﻿ Present value of lease liabilities 2
$ 623,961
8,453
632,414
﻿
1 Excludes $272.2 million o f minimum lease payments for leases entered but not yet commenced. These payments relate to an expansion of an existing gas processing plant and payments are anticipated to commence at the end of 2019 for 20 years.
2 Includes both the current and long-term portion of the lease liabilities. </t>
  </si>
  <si>
    <t>Summary of Lease Term and Discount Rate</t>
  </si>
  <si>
    <t xml:space="preserve">﻿
﻿
March 31, 2019
﻿ Weighted average remaining lease term:
﻿ Operating leases
11 years
﻿ Finance leases
10 years
﻿ Weighted average discount rate:
﻿ Operating leases
5.07%
﻿ Finance leases
4.80%
﻿ </t>
  </si>
  <si>
    <t>Summary of Other Lease Information</t>
  </si>
  <si>
    <t xml:space="preserve">﻿
﻿
Three Months Ended
﻿ (Thousands of dollars)
March 31, 2019
﻿ Cash paid for amounts included in the measurement of lease liabilities:
﻿ Operating cash flows from operating leases
$ 44,730
﻿ Operating cash flows from finance leases
102
﻿ Financing cash flows from finance leases
160
﻿ Right-of-use assets obtained in exchange for lease liabilities:
﻿ Operating leases
$ 311
﻿ </t>
  </si>
  <si>
    <t>Acquisition (Tables)</t>
  </si>
  <si>
    <t>Preliminary Purchase Price Allocation</t>
  </si>
  <si>
    <t xml:space="preserve">﻿
﻿ (Thousands of dollars)
﻿ Cash consideration paid to PAI
$ 788,724
﻿ Fair value of net assets contributed
154,469
﻿ Contingent consideration
52,540
﻿ NCI in acquired assets
248,933
﻿ Total purchase consideration
$ 1,244,666
﻿ (Thousands of dollars)
﻿ Fair value of Property, p lant and e quipment
$ 1,627,429
﻿ Other assets
5,628
﻿ Less: Asset retirement obligations
(388,391)
﻿ Total net assets
$ 1,244,666
﻿ </t>
  </si>
  <si>
    <t>Pro Forma Financial Information</t>
  </si>
  <si>
    <t xml:space="preserve">﻿
﻿
Three Months Ended
﻿ (Thousands of dollars, except per share amounts)
March 31, 2018
﻿ Revenues
$ 579,080
﻿ Net Income Attributable to Murphy
211,497
﻿
﻿ Net Income Attributable to Murphy per Common Share
﻿ Basic
$ 1.22
﻿ Diluted
1.21
﻿ </t>
  </si>
  <si>
    <t>New Accounting Principles and Recent Accounting Pronouncements (Narrative) (Details) $ in Thousands</t>
  </si>
  <si>
    <t>Mar. 31, 2019USD ($)</t>
  </si>
  <si>
    <t>New Accounting Pronouncements or Change in Accounting Principle [Line Items]</t>
  </si>
  <si>
    <t>Operating lease liabilities, current</t>
  </si>
  <si>
    <t>Non-current lease liabilities</t>
  </si>
  <si>
    <t>Cumulative-effect adjustment to retained earnings</t>
  </si>
  <si>
    <t>Revenue from Contracts with Customers (Narrative) (Details)</t>
  </si>
  <si>
    <t>Mar. 31, 2019USD ($)itemsegment</t>
  </si>
  <si>
    <t>Mar. 31, 2018USD ($)</t>
  </si>
  <si>
    <t>Dec. 31, 2018USD ($)</t>
  </si>
  <si>
    <t>Number of geographic segments | segment</t>
  </si>
  <si>
    <t>Number of revenue streams | item</t>
  </si>
  <si>
    <t>Receivables from contracts with customers</t>
  </si>
  <si>
    <t>Impairment losses on receivables or contract assets</t>
  </si>
  <si>
    <t>Revenue, remaining performance obligation</t>
  </si>
  <si>
    <t>Revenue from Contracts with Customers (Disaggregation of Revenue) (Details) - USD ($) $ in Thousands</t>
  </si>
  <si>
    <t>Disaggregation of Revenue [Line Items]</t>
  </si>
  <si>
    <t>Total revenue from contracts with customers</t>
  </si>
  <si>
    <t>Gain (loss) on crude contracts</t>
  </si>
  <si>
    <t>Other operating income</t>
  </si>
  <si>
    <t>Gain on sale of assets</t>
  </si>
  <si>
    <t>Crude Oil And Condensate [Member]</t>
  </si>
  <si>
    <t>Natural Gas Liquids [Member]</t>
  </si>
  <si>
    <t>Natural Gas [Member]</t>
  </si>
  <si>
    <t>United States Onshore [Member] | Crude Oil And Condensate [Member]</t>
  </si>
  <si>
    <t>United States Onshore [Member] | Natural Gas Liquids [Member]</t>
  </si>
  <si>
    <t>United States Onshore [Member] | Natural Gas [Member]</t>
  </si>
  <si>
    <t>United States Offshore [Member] | Crude Oil And Condensate [Member]</t>
  </si>
  <si>
    <t>United States Offshore [Member] | Natural Gas Liquids [Member]</t>
  </si>
  <si>
    <t>United States Offshore [Member] | Natural Gas [Member]</t>
  </si>
  <si>
    <t>Canada Onshore [Member] | Crude Oil And Condensate [Member]</t>
  </si>
  <si>
    <t>Canada Onshore [Member] | Natural Gas Liquids [Member]</t>
  </si>
  <si>
    <t>Canada Onshore [Member] | Natural Gas [Member]</t>
  </si>
  <si>
    <t>Canada Offshore [Member] | Crude Oil And Condensate [Member]</t>
  </si>
  <si>
    <t>Other Locations [Member] | Crude Oil And Condensate [Member]</t>
  </si>
  <si>
    <t>Revenue from Contracts with Customers (Current Long-Term Contracts Outstanding) (Details)</t>
  </si>
  <si>
    <t>Mar. 31, 2019MMcf / dBoe / d</t>
  </si>
  <si>
    <t>End Date, Q3, 2019 [Member] | United States [Member]</t>
  </si>
  <si>
    <t>Approximate Net Volumes | Boe / d</t>
  </si>
  <si>
    <t>End Date, Q4, 2021 [Member] | United States [Member]</t>
  </si>
  <si>
    <t>End Date, Q4, 2020 [Member] | Canada [Member] | Alberta AECO [Member]</t>
  </si>
  <si>
    <t>Approximate Net Volumes</t>
  </si>
  <si>
    <t>End Date, Q4, 2020 [Member] | Canada [Member] | USD Index Pricing [Member]</t>
  </si>
  <si>
    <t>End Date, Q4, 2024 [Member] | Canada [Member] | USD Index Pricing [Member]</t>
  </si>
  <si>
    <t>End Date, Q4, 2026 [Member] | Canada [Member] | USD Index Pricing [Member]</t>
  </si>
  <si>
    <t>Property, Plant and Equipment (Narrative) (Details) - USD ($) $ in Thousands</t>
  </si>
  <si>
    <t>1 Months Ended</t>
  </si>
  <si>
    <t>12 Months Ended</t>
  </si>
  <si>
    <t>Dec. 31, 2016</t>
  </si>
  <si>
    <t>Dec. 31, 2017</t>
  </si>
  <si>
    <t>Apr. 01, 2017</t>
  </si>
  <si>
    <t>Property Plant And Equipment [Line Items]</t>
  </si>
  <si>
    <t>Total capitalized exploratory well costs</t>
  </si>
  <si>
    <t>Capitalized well costs charged to expense</t>
  </si>
  <si>
    <t>Exploratory well costs capitalized more than one year</t>
  </si>
  <si>
    <t>Gain (loss) on sale of assets</t>
  </si>
  <si>
    <t>MP Gulf Of Mexico LLC [Member] | Petrobas America Inc [Member]</t>
  </si>
  <si>
    <t>Noncontrolling ownership interest</t>
  </si>
  <si>
    <t>20.00%</t>
  </si>
  <si>
    <t>Athabasca Oil Corporation [Member] | Canadian Subsidiary [Member]</t>
  </si>
  <si>
    <t>Cost of acquired assets, carried interest</t>
  </si>
  <si>
    <t>Carried interest paid</t>
  </si>
  <si>
    <t>Montney Natural Gas Fields [Member]</t>
  </si>
  <si>
    <t>Deferred gain on sale of property</t>
  </si>
  <si>
    <t>Brunei [Member]</t>
  </si>
  <si>
    <t>Vietnam [Member]</t>
  </si>
  <si>
    <t>United States [Member]</t>
  </si>
  <si>
    <t>Kaybob Duvernay Lands, Alberta [Member] | Canadian Subsidiary [Member]</t>
  </si>
  <si>
    <t>Interest in assets acquired</t>
  </si>
  <si>
    <t>70.00%</t>
  </si>
  <si>
    <t>Placid Montney Lands, Alberta [Member] | Canadian Subsidiary [Member]</t>
  </si>
  <si>
    <t>30.00%</t>
  </si>
  <si>
    <t>Kakap Field Block K Malaysia [Member]</t>
  </si>
  <si>
    <t>Working interest</t>
  </si>
  <si>
    <t>6.37%</t>
  </si>
  <si>
    <t>6.67%</t>
  </si>
  <si>
    <t>Unitization and Unit Operating Agreement [Member] | Kakap Field Block K Malaysia [Member]</t>
  </si>
  <si>
    <t>Redetermination expense</t>
  </si>
  <si>
    <t>Redetermination expense, net of tax</t>
  </si>
  <si>
    <t>Redetermination liability</t>
  </si>
  <si>
    <t>Unitization Framework Agreement [Member] | Kakap Field Block K Malaysia [Member]</t>
  </si>
  <si>
    <t>Property, Plant And Equipment (Net Changes in Capitalized Exploratory Well Costs) (Details) - USD ($) $ in Thousands</t>
  </si>
  <si>
    <t>Beginning balance at January 1</t>
  </si>
  <si>
    <t>Additions pending the determination of proved reserves</t>
  </si>
  <si>
    <t>Capitalized exploratory well costs charged to expense</t>
  </si>
  <si>
    <t>Ending balance at December 31</t>
  </si>
  <si>
    <t>Property, Plant And Equipment (Aging of Capitalized Exploratory Well Costs) (Details) $ in Thousands</t>
  </si>
  <si>
    <t>Mar. 31, 2019USD ($)item</t>
  </si>
  <si>
    <t>Mar. 31, 2018USD ($)item</t>
  </si>
  <si>
    <t>Dec. 31, 2017USD ($)</t>
  </si>
  <si>
    <t>Projects with Exploratory Well Costs Capitalized for More than One Year [Line Items]</t>
  </si>
  <si>
    <t>Amount | $</t>
  </si>
  <si>
    <t>No. of Wells</t>
  </si>
  <si>
    <t>No. of Projects</t>
  </si>
  <si>
    <t>Zero to One Year [Member]</t>
  </si>
  <si>
    <t>One to Two Years [Member]</t>
  </si>
  <si>
    <t>Two to Three Years [Member]</t>
  </si>
  <si>
    <t>Three Years or More [Member]</t>
  </si>
  <si>
    <t>Discontinued Operations and Assets Held for Sale (Narrative) (Details) - Discontinued Operations, Held-for-sale [Member] - Malaysia Subsidiaries [Member] $ in Millions</t>
  </si>
  <si>
    <t>Mar. 21, 2019USD ($)entity</t>
  </si>
  <si>
    <t>Income Statement Balance Sheet And Additional Disclosures By Disposal Groups Including Discontinued Operations [Line Items]</t>
  </si>
  <si>
    <t>Number of businesses divested | entity</t>
  </si>
  <si>
    <t>Consideration</t>
  </si>
  <si>
    <t>Contingent consideration</t>
  </si>
  <si>
    <t>Discontinued Operations and Assets Held for Sale (Results of Operations Associated with Discontinued Operations) (Details) - USD ($) $ in Thousands</t>
  </si>
  <si>
    <t>Income from discontinued operations</t>
  </si>
  <si>
    <t>Discontinued Operations, Held-for-sale or Disposed of by Sale [Member]</t>
  </si>
  <si>
    <t>Lease operating expenses</t>
  </si>
  <si>
    <t>Other costs and expenses (benefits)</t>
  </si>
  <si>
    <t>Income tax expense</t>
  </si>
  <si>
    <t>Discontinued Operations and Assets Held for Sale (Major Categories of Assets and Liabilities Reflected as Held for Sale) (Details) - USD ($) $ in Thousands</t>
  </si>
  <si>
    <t>Income Statement, Balance Sheet and Additional Disclosures by Disposal Groups, Including Discontinued Operations [Line Items]</t>
  </si>
  <si>
    <t>Total current assets associated with assets held for sale</t>
  </si>
  <si>
    <t>Total non-current assets associated with assets held for sale</t>
  </si>
  <si>
    <t>Total current liabilities associated with assets held for sale</t>
  </si>
  <si>
    <t>Total non-current liabilities associated with assets held for sale</t>
  </si>
  <si>
    <t>Cash</t>
  </si>
  <si>
    <t>Accounts receivable</t>
  </si>
  <si>
    <t>Prepaid expenses and other</t>
  </si>
  <si>
    <t>Property, Plant and Equipment, net</t>
  </si>
  <si>
    <t>Deferred income taxes and other assets</t>
  </si>
  <si>
    <t>Operating lease asset</t>
  </si>
  <si>
    <t>Taxes payable</t>
  </si>
  <si>
    <t>Current operating lease obligations</t>
  </si>
  <si>
    <t>Long-term debt</t>
  </si>
  <si>
    <t>Asset retirement obligation</t>
  </si>
  <si>
    <t>Financing Arrangements and Debt (Narrative) (Details) - 2018 Revolving Credit Facility [Member] $ in Millions</t>
  </si>
  <si>
    <t>Line of Credit Facility [Line Items]</t>
  </si>
  <si>
    <t>Credit facility maximum borrowing capacity</t>
  </si>
  <si>
    <t>Credit facility, expiration date</t>
  </si>
  <si>
    <t>Nov. 1,
		2023</t>
  </si>
  <si>
    <t>Amount outstanding</t>
  </si>
  <si>
    <t>Interest rate</t>
  </si>
  <si>
    <t>4.105%</t>
  </si>
  <si>
    <t>Letter of Credit [Member]</t>
  </si>
  <si>
    <t>Other Financial Information (Noncash Operating Working Capital (Increase) Decrease) (Details) - USD ($) $ in Thousands</t>
  </si>
  <si>
    <t>(Increase) decrease in accounts receivable</t>
  </si>
  <si>
    <t>Decrease in inventories</t>
  </si>
  <si>
    <t>(Increase) decrease in prepaid expenses</t>
  </si>
  <si>
    <t>Increase (decrease) in accounts payable and accrued liabilities</t>
  </si>
  <si>
    <t>Increase (decrease) in income taxes payable</t>
  </si>
  <si>
    <t>Cash income taxes paid, net of refunds</t>
  </si>
  <si>
    <t>Interest paid, net of amounts capitalized of $0 in 2019 and 2018</t>
  </si>
  <si>
    <t>Asset retirement costs capitalized</t>
  </si>
  <si>
    <t>(Increase) decrease in capital expenditure accrual</t>
  </si>
  <si>
    <t>Interest paid, amounts capitalized</t>
  </si>
  <si>
    <t>Employee and Retiree Benefit Plans (Narrative) (Details) $ in Millions</t>
  </si>
  <si>
    <t>Contributions to benefit plans</t>
  </si>
  <si>
    <t>Expected benefit plan contributions to be made during the year</t>
  </si>
  <si>
    <t>Employee and Retiree Benefit Plans (Components of Net Periodic Benefit Expense) (Details) - USD ($) $ in Thousands</t>
  </si>
  <si>
    <t>Pension Benefits [Member]</t>
  </si>
  <si>
    <t>Defined Benefit Plan Disclosure [Line Items]</t>
  </si>
  <si>
    <t>Service cost</t>
  </si>
  <si>
    <t>Interest cost</t>
  </si>
  <si>
    <t>Expected return on plan assets</t>
  </si>
  <si>
    <t>Amortization of prior service cost (credit)</t>
  </si>
  <si>
    <t>Recognized actuarial loss</t>
  </si>
  <si>
    <t>Net periodic benefit expense</t>
  </si>
  <si>
    <t>Other Postretirement Benefits [Member]</t>
  </si>
  <si>
    <t>Incentive Plans (Narrative) (Details) - USD ($) $ / shares in Units, $ in Millions</t>
  </si>
  <si>
    <t>Feb. 28, 2019</t>
  </si>
  <si>
    <t>Share Based Compensation Arrangement By Share Based Payment Award [Line Items]</t>
  </si>
  <si>
    <t>Threshold of deductible compensation for executive officers</t>
  </si>
  <si>
    <t>2012 Long-Term Plan [Member]</t>
  </si>
  <si>
    <t>Long term plan expiration year</t>
  </si>
  <si>
    <t>2028</t>
  </si>
  <si>
    <t>Maximum number of shares available for issuance</t>
  </si>
  <si>
    <t>Maximum number of shares available for issuance, annual rate</t>
  </si>
  <si>
    <t>1.00%</t>
  </si>
  <si>
    <t>Performance-Based RSUs [Member]</t>
  </si>
  <si>
    <t>Grants in period</t>
  </si>
  <si>
    <t>Stock-based compensation, fair value assumption model</t>
  </si>
  <si>
    <t>Monte Carlo valuation model</t>
  </si>
  <si>
    <t>Performance-Based RSUs [Member] | Minimum [Member]</t>
  </si>
  <si>
    <t>Fair value per share at grant date</t>
  </si>
  <si>
    <t>Time-Based RSUs [Member]</t>
  </si>
  <si>
    <t>Time-Based RSUs [Member] | Director [Member] | Non-Employee Director Plan [Member]</t>
  </si>
  <si>
    <t>Vesting scheme</t>
  </si>
  <si>
    <t>These units are scheduled to vest on the third anniversary of the date of grant.</t>
  </si>
  <si>
    <t>Cash-Settled RSUs [Member]</t>
  </si>
  <si>
    <t>Incentive Plans (Share-Based Plans, Amounts Recognized) (Details) - USD ($) $ in Thousands</t>
  </si>
  <si>
    <t>Compensation charged against income before tax benefit</t>
  </si>
  <si>
    <t>Related income tax benefit recognized in income</t>
  </si>
  <si>
    <t>Earnings per Share (Weighted-Average Shares Outstanding for Computation of Basic and Diluted Income per Common Share) (Details) - shares</t>
  </si>
  <si>
    <t>Basic method</t>
  </si>
  <si>
    <t>Dilutive stock options and restricted stock units</t>
  </si>
  <si>
    <t>Diluted method</t>
  </si>
  <si>
    <t>Earnings per Share (Antidilutive Securities Not Included in Computation of Diluted EPS) (Details) - $ / shares</t>
  </si>
  <si>
    <t>Antidilutive stock options excluded from diluted shares (in shares)</t>
  </si>
  <si>
    <t>Weighted average price of these options (per share)</t>
  </si>
  <si>
    <t>Income Taxes (Narrative) (Details) - USD ($) $ in Millions</t>
  </si>
  <si>
    <t>Income Tax Disclosure [Line Items]</t>
  </si>
  <si>
    <t>Statutory tax rate</t>
  </si>
  <si>
    <t>21.00%</t>
  </si>
  <si>
    <t>2017 Tax Act, decrease of deferred tax expense</t>
  </si>
  <si>
    <t>2017 Tax Act, increase in taxes payable</t>
  </si>
  <si>
    <t>2017 Tax Act, net impact</t>
  </si>
  <si>
    <t>Earliest year remaining open for audit and/or settlement in major taxing jurisdictions</t>
  </si>
  <si>
    <t>2015</t>
  </si>
  <si>
    <t>Canada [Member]</t>
  </si>
  <si>
    <t>2013</t>
  </si>
  <si>
    <t>Malaysia [Member]</t>
  </si>
  <si>
    <t>2012</t>
  </si>
  <si>
    <t>United Kingdom [Member]</t>
  </si>
  <si>
    <t>2017</t>
  </si>
  <si>
    <t>Income Taxes (Effective Income Tax Rates) (Details)</t>
  </si>
  <si>
    <t>Effective income tax rate</t>
  </si>
  <si>
    <t>32.10%</t>
  </si>
  <si>
    <t>530.20%</t>
  </si>
  <si>
    <t>Financial Instruments and Risk Management (Narrative) (Details)</t>
  </si>
  <si>
    <t>9 Months Ended</t>
  </si>
  <si>
    <t>Mar. 31, 2019USD ($)bbl / dcontractitem</t>
  </si>
  <si>
    <t>Mar. 31, 2018USD ($)contract$ / bbl</t>
  </si>
  <si>
    <t>Dec. 31, 2019USD ($)</t>
  </si>
  <si>
    <t>Dec. 31, 2018item</t>
  </si>
  <si>
    <t>Derivative Instruments and Hedging Activities Disclosures [Line Items]</t>
  </si>
  <si>
    <t>Number of foreign currency derivatives | contract</t>
  </si>
  <si>
    <t>Amount of loss reclassified to interest expense</t>
  </si>
  <si>
    <t>Number of offsetting positions | item</t>
  </si>
  <si>
    <t>Scenario, Forecast [Member]</t>
  </si>
  <si>
    <t>Derivative loss</t>
  </si>
  <si>
    <t>Commodity Derivative Contracts [Member]</t>
  </si>
  <si>
    <t>Daily production commitment (barrels per day)</t>
  </si>
  <si>
    <t>Average price | $ / bbl</t>
  </si>
  <si>
    <t>Interest Rate Swap [Member]</t>
  </si>
  <si>
    <t>Loss deferred for fair value of interest rate derivative contracts, net of tax</t>
  </si>
  <si>
    <t>Income taxes on deferred loss on fair value of interest rate derivative contracts</t>
  </si>
  <si>
    <t>Notes Due 2022 [Member]</t>
  </si>
  <si>
    <t>Debt instrument term</t>
  </si>
  <si>
    <t>10 years</t>
  </si>
  <si>
    <t>Financial Instruments and Risk Management (Fair Value of Derivative Instruments Not Designated as Hedging Instruments) (Details) $ in Thousands</t>
  </si>
  <si>
    <t>Nondesignated [Member] | Commodity Derivative Contracts [Member] | Accounts Receivable [Member]</t>
  </si>
  <si>
    <t>Derivatives, Fair Value [Line Items]</t>
  </si>
  <si>
    <t>Asset Derivatives</t>
  </si>
  <si>
    <t>Financial Instruments and Risk Management (Recognized Gains and Losses for Derivative Instruments Not Designated as Hedging Instruments) (Details) $ in Thousands</t>
  </si>
  <si>
    <t>Nondesignated [Member] | Commodity Derivative Contracts [Member] | Gain (Loss) on Crude Contracts [Member]</t>
  </si>
  <si>
    <t>Derivative Instruments, Gain (Loss) [Line Items]</t>
  </si>
  <si>
    <t>Gain (Loss)</t>
  </si>
  <si>
    <t>Financial Instruments and Risk Management (Carrying Value of Assets and Liabilities Recorded at Fair Value on Recurring Basis) (Details) - Fair Value, Measurements, Recurring [Member] - USD ($) $ in Thousands</t>
  </si>
  <si>
    <t>Fair Value, Assets and Liabilities Measured on Recurring and Nonrecurring Basis [Line Items]</t>
  </si>
  <si>
    <t>Derivative assets</t>
  </si>
  <si>
    <t>Liability Derivatives</t>
  </si>
  <si>
    <t>Non-Qualified Employee Savings Plans [Member]</t>
  </si>
  <si>
    <t>Contingent Consideration [Member]</t>
  </si>
  <si>
    <t>Level 1 [Member]</t>
  </si>
  <si>
    <t>Level 1 [Member] | Non-Qualified Employee Savings Plans [Member]</t>
  </si>
  <si>
    <t>Level 2 [Member]</t>
  </si>
  <si>
    <t>Level 2 [Member] | Commodity Derivative Contracts [Member]</t>
  </si>
  <si>
    <t>Level 3 [Member]</t>
  </si>
  <si>
    <t>Level 3 [Member] | Contingent Consideration [Member]</t>
  </si>
  <si>
    <t>Accumulated Other Comprehensive Loss (Components of Accumulated Other Comprehensive Loss) (Details) - USD ($) $ in Thousands</t>
  </si>
  <si>
    <t>Accumulated Other Comprehensive Income (Loss) [Line Items]</t>
  </si>
  <si>
    <t>Beginning Balance</t>
  </si>
  <si>
    <t>Before reclassifications to income and retained earnings</t>
  </si>
  <si>
    <t>Reclassifications to income</t>
  </si>
  <si>
    <t>Net other comprehensive loss</t>
  </si>
  <si>
    <t>Ending Balance</t>
  </si>
  <si>
    <t>Foreign Currency Translation Gains (Losses) [Member]</t>
  </si>
  <si>
    <t>Retirement and Postretirement Benefit Plan Adjustments [Member]</t>
  </si>
  <si>
    <t>[2]</t>
  </si>
  <si>
    <t>Reclassifications before taxes, included in net periodic benefit expense</t>
  </si>
  <si>
    <t>Reclassifications, income tax expense</t>
  </si>
  <si>
    <t>Deferred Loss On Interest Rate Derivative Hedges [Member]</t>
  </si>
  <si>
    <t>[3]</t>
  </si>
  <si>
    <t>Reclassifications income tax, included in interest expense</t>
  </si>
  <si>
    <t>Reclassifications before taxes of $3,530 are included in the computation of net periodic benefit expense for the three-month period ended March 31, 2019.  See Note H for additional information.  Related income taxes of $776 are included in Income tax expense (benefit) for the three-month period ended March 31, 2019.</t>
  </si>
  <si>
    <t>Reclassifications before taxes of $741 are included in Interest expense, net, for the three-month period ended March 31, 2019.  Related income taxes of $156 are included in Income tax expense (benefit) for the three-month period ended March 31, 2019.  See Note L for additional information.</t>
  </si>
  <si>
    <t>Business Segments (Segment Information) (Details) - USD ($) $ in Thousands</t>
  </si>
  <si>
    <t>Segment Reporting Information [Line Items]</t>
  </si>
  <si>
    <t>Total Assets</t>
  </si>
  <si>
    <t>External Revenues</t>
  </si>
  <si>
    <t>Income (loss)</t>
  </si>
  <si>
    <t>Continuing Operations [Member]</t>
  </si>
  <si>
    <t>Discontinued Operations [Member]</t>
  </si>
  <si>
    <t>Corporate [Member]</t>
  </si>
  <si>
    <t>Exploration And Production Segment [Member] | Operating Segments [Member]</t>
  </si>
  <si>
    <t>Exploration And Production Segment [Member] | Operating Segments [Member] | United States [Member]</t>
  </si>
  <si>
    <t>Exploration And Production Segment [Member] | Operating Segments [Member] | Canada [Member]</t>
  </si>
  <si>
    <t>Exploration And Production Segment [Member] | Operating Segments [Member] | Other Regions [Member]</t>
  </si>
  <si>
    <t>Additional details about results of oil and gas operations are presented in the tables on pages 29.</t>
  </si>
  <si>
    <t>Leases (Narrative) (Details)</t>
  </si>
  <si>
    <t>Minimum [Member]</t>
  </si>
  <si>
    <t>Remaining lease terms</t>
  </si>
  <si>
    <t>1 year</t>
  </si>
  <si>
    <t>Period in which leases have termination option</t>
  </si>
  <si>
    <t>1 month</t>
  </si>
  <si>
    <t>Maximum [Member]</t>
  </si>
  <si>
    <t>17 years</t>
  </si>
  <si>
    <t>Leases (Summary of Lease Related Expenses) (Details) - USD ($) $ in Thousands</t>
  </si>
  <si>
    <t>Finance lease, Amortization of asset</t>
  </si>
  <si>
    <t>Finance lease, Interest on lease liabilities</t>
  </si>
  <si>
    <t>Sublease income</t>
  </si>
  <si>
    <t>Net lease expense</t>
  </si>
  <si>
    <t>Variable lease expense</t>
  </si>
  <si>
    <t>Property, Plant and Equipment [Member]</t>
  </si>
  <si>
    <t>Operating lease</t>
  </si>
  <si>
    <t>Asset Retirement Obligations [Member]</t>
  </si>
  <si>
    <t>Lease Operating Expense [Member]</t>
  </si>
  <si>
    <t>[2],[3]</t>
  </si>
  <si>
    <t>Selling and General Expense [Member]</t>
  </si>
  <si>
    <t>Includes $12.0 million for Lease operating expense, $1.1 million for Selling and general expense, $20.1 million for Property, plant and equipment, net and $3.0 million for Asset retirement obligations relating to short-term leases.  Expenses primarily relate to drilling rigs and other oil and gas field equipment.</t>
  </si>
  <si>
    <t>Includes variable lease expenses of $7.2 million primarily related to additional volumes processed at a gas processing plant.</t>
  </si>
  <si>
    <t>Leases (Schedule of Maturity of Lease Liabilities) (Details) $ in Thousands</t>
  </si>
  <si>
    <t>Operating Leases, 2019</t>
  </si>
  <si>
    <t>Operating Leases, 2020</t>
  </si>
  <si>
    <t>Operating Leases, 2021</t>
  </si>
  <si>
    <t>Operating Leases, 2022</t>
  </si>
  <si>
    <t>Operating Leases, 2023</t>
  </si>
  <si>
    <t>Operating Leases, Remaining</t>
  </si>
  <si>
    <t>Operating Leases, Total future minimum payments</t>
  </si>
  <si>
    <t>Finance Leases, 2019</t>
  </si>
  <si>
    <t>Finance Leases, 2020</t>
  </si>
  <si>
    <t>Finance Leases, 2021</t>
  </si>
  <si>
    <t>Finance Leases, 2022</t>
  </si>
  <si>
    <t>Finance Leases, 2023</t>
  </si>
  <si>
    <t>Finance Leases, Remaining</t>
  </si>
  <si>
    <t>Finance Leases, Total future minimum payments</t>
  </si>
  <si>
    <t>Total Leases, 2019</t>
  </si>
  <si>
    <t>Total Leases, 2020</t>
  </si>
  <si>
    <t>Total Leases, 2021</t>
  </si>
  <si>
    <t>Total Leases, 2022</t>
  </si>
  <si>
    <t>Total Leases, 2023</t>
  </si>
  <si>
    <t>Total Leases, Remaining</t>
  </si>
  <si>
    <t>Total Leases, Future minimum payments</t>
  </si>
  <si>
    <t>Minimum lease payments for leases signed but not yet commenced</t>
  </si>
  <si>
    <t>Lease duration for leases signed but not yet commenced</t>
  </si>
  <si>
    <t>20 years</t>
  </si>
  <si>
    <t>Excludes $272.2 million of minimum lease payments for leases entered but not yet commenced.  These payments relate to an expansion of an existing gas processing plant and payments are anticipated to commence at the end of 2019 for 20 years.</t>
  </si>
  <si>
    <t>Leases (Present Value of Lease Liabilities) (Details) $ in Thousands</t>
  </si>
  <si>
    <t>Operating Leases, Less imputed interest</t>
  </si>
  <si>
    <t>Operating Leases, Present value of lease liabilities</t>
  </si>
  <si>
    <t>[1],[2]</t>
  </si>
  <si>
    <t>Finance Leases, Less imputed interest</t>
  </si>
  <si>
    <t>Finance Leases, Present value of lease liabilities</t>
  </si>
  <si>
    <t>Total Leases, Less imputed interest</t>
  </si>
  <si>
    <t>Total Leases, Present value of lease liabilities</t>
  </si>
  <si>
    <t>Includes both the current and long-term portion of the lease liabilities.</t>
  </si>
  <si>
    <t>Leases (Summary of Lease Term and Discount Rate) (Details)</t>
  </si>
  <si>
    <t>Weighted average remaining lease term, Operating leases</t>
  </si>
  <si>
    <t>11 years</t>
  </si>
  <si>
    <t>Weighted average remaining lease term, Finance leases</t>
  </si>
  <si>
    <t>Weighted average discount rate, Operating leases</t>
  </si>
  <si>
    <t>5.07%</t>
  </si>
  <si>
    <t>Weighted average discount rate, Finance leases</t>
  </si>
  <si>
    <t>4.80%</t>
  </si>
  <si>
    <t>Leases (Summary of Other Lease Information) (Details) $ in Thousands</t>
  </si>
  <si>
    <t>Operating cash flows from operating leases</t>
  </si>
  <si>
    <t>Operating cash flows from finance leases</t>
  </si>
  <si>
    <t>Financing cash flows from finance leases</t>
  </si>
  <si>
    <t>Right-of-use assets obtained in exchange for lease obligations, Operating leases</t>
  </si>
  <si>
    <t>Acquisition (Narrative) (Details) $ in Thousands</t>
  </si>
  <si>
    <t>Dec. 31, 2018USD ($)Boe / dMMBoe</t>
  </si>
  <si>
    <t>Business Acquisition [Line Items]</t>
  </si>
  <si>
    <t>Petrobas America Inc [Member]</t>
  </si>
  <si>
    <t>Production capacity | Boe / d</t>
  </si>
  <si>
    <t>Proved reserves | MMBoe</t>
  </si>
  <si>
    <t>Acquisition, cash paid</t>
  </si>
  <si>
    <t>Percentage of interest in subsidiary transferred</t>
  </si>
  <si>
    <t>Petrobas America Inc [Member] | Sales Thresholds 2019 to 2022 [Member]</t>
  </si>
  <si>
    <t>Contingent consideration, maximum</t>
  </si>
  <si>
    <t>MP Gulf Of Mexico LLC [Member]</t>
  </si>
  <si>
    <t>Parent ownership interest</t>
  </si>
  <si>
    <t>80.00%</t>
  </si>
  <si>
    <t>Petrobas America Inc [Member] | MP Gulf Of Mexico LLC [Member]</t>
  </si>
  <si>
    <t>Acquisition (Preliminary Purchase Price Allocation) (Details) - Petrobas America Inc [Member] $ in Thousands</t>
  </si>
  <si>
    <t>Cash consideration paid to PAI</t>
  </si>
  <si>
    <t>Fair value of net assets contributed</t>
  </si>
  <si>
    <t>NCI in acquired assets</t>
  </si>
  <si>
    <t>Total purchase consideration</t>
  </si>
  <si>
    <t>Fair value of Property, Plant and Equipment</t>
  </si>
  <si>
    <t>Other assets</t>
  </si>
  <si>
    <t>Less: Asset retirement obligations</t>
  </si>
  <si>
    <t>Total net assets</t>
  </si>
  <si>
    <t>Acquisition (Pro Forma Financial Information) (Details) - Petrobas America Inc [Member] $ / shares in Units, $ in Thousands</t>
  </si>
  <si>
    <t>Dec. 31, 2018USD ($)$ / shares</t>
  </si>
  <si>
    <t>Revenues | $</t>
  </si>
  <si>
    <t>Net Income Attributable to Murphy | $</t>
  </si>
  <si>
    <t>Net Income Attributable to Murphy per Common Share, Basic | $ / shares</t>
  </si>
  <si>
    <t>Net Income Attributable to Murphy per Common Share, Diluted | $ / shares</t>
  </si>
  <si>
    <t>Subsequent Events (Details) - USD ($) $ in Millions</t>
  </si>
  <si>
    <t>Jun. 30, 2019</t>
  </si>
  <si>
    <t>Scenario, Forecast [Member] | Gulf of Mexico Assets [Member]</t>
  </si>
  <si>
    <t>Subsequent Event [Line Items]</t>
  </si>
  <si>
    <t>Cost of acquired assets, cash paid</t>
  </si>
  <si>
    <t>Scenario, Forecast [Member] | Gulf of Mexico Assets [Member] | Sales Thresholds 2019 to 2022 [Member]</t>
  </si>
  <si>
    <t>Scenario, Forecast [Member] | Gulf of Mexico Assets [Member] | Oil Recovery Projects [Member]</t>
  </si>
  <si>
    <t>2018 Revolving Credit Facil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3626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4"/>
  </cols>
  <sheetData>
    <row r="1" spans="1:5">
      <c r="A1" s="1" t="s">
        <v>26</v>
      </c>
      <c r="C1" s="2" t="s">
        <v>2</v>
      </c>
      <c r="D1" s="2" t="s">
        <v>27</v>
      </c>
    </row>
    <row r="2" spans="1:5">
      <c r="A2" s="3" t="s">
        <v>28</v>
      </c>
    </row>
    <row r="3" spans="1:5">
      <c r="A3" s="4" t="s">
        <v>29</v>
      </c>
      <c r="C3" s="6" t="n">
        <v>286281</v>
      </c>
      <c r="D3" s="6" t="n">
        <v>359923</v>
      </c>
      <c r="E3" s="4" t="s">
        <v>30</v>
      </c>
    </row>
    <row r="4" spans="1:5">
      <c r="A4" s="4" t="s">
        <v>31</v>
      </c>
      <c r="C4" s="5" t="n">
        <v>349768</v>
      </c>
      <c r="D4" s="5" t="n">
        <v>231686</v>
      </c>
      <c r="E4" s="4" t="s">
        <v>30</v>
      </c>
    </row>
    <row r="5" spans="1:5">
      <c r="A5" s="4" t="s">
        <v>32</v>
      </c>
      <c r="C5" s="5" t="n">
        <v>77278</v>
      </c>
      <c r="D5" s="5" t="n">
        <v>80024</v>
      </c>
      <c r="E5" s="4" t="s">
        <v>30</v>
      </c>
    </row>
    <row r="6" spans="1:5">
      <c r="A6" s="4" t="s">
        <v>33</v>
      </c>
      <c r="C6" s="5" t="n">
        <v>45349</v>
      </c>
      <c r="D6" s="5" t="n">
        <v>34316</v>
      </c>
      <c r="E6" s="4" t="s">
        <v>30</v>
      </c>
    </row>
    <row r="7" spans="1:5">
      <c r="A7" s="4" t="s">
        <v>34</v>
      </c>
      <c r="C7" s="5" t="n">
        <v>1879568</v>
      </c>
      <c r="D7" s="5" t="n">
        <v>173865</v>
      </c>
      <c r="E7" s="4" t="s">
        <v>30</v>
      </c>
    </row>
    <row r="8" spans="1:5">
      <c r="A8" s="4" t="s">
        <v>35</v>
      </c>
      <c r="C8" s="5" t="n">
        <v>2638244</v>
      </c>
      <c r="D8" s="5" t="n">
        <v>879814</v>
      </c>
      <c r="E8" s="4" t="s">
        <v>30</v>
      </c>
    </row>
    <row r="9" spans="1:5">
      <c r="A9" s="4" t="s">
        <v>36</v>
      </c>
      <c r="C9" s="5" t="n">
        <v>8559143</v>
      </c>
      <c r="D9" s="5" t="n">
        <v>8432133</v>
      </c>
      <c r="E9" s="4" t="s">
        <v>30</v>
      </c>
    </row>
    <row r="10" spans="1:5">
      <c r="A10" s="4" t="s">
        <v>37</v>
      </c>
      <c r="C10" s="5" t="n">
        <v>618123</v>
      </c>
    </row>
    <row r="11" spans="1:5">
      <c r="A11" s="4" t="s">
        <v>38</v>
      </c>
      <c r="C11" s="5" t="n">
        <v>124679</v>
      </c>
      <c r="D11" s="5" t="n">
        <v>146197</v>
      </c>
      <c r="E11" s="4" t="s">
        <v>30</v>
      </c>
    </row>
    <row r="12" spans="1:5">
      <c r="A12" s="4" t="s">
        <v>39</v>
      </c>
      <c r="C12" s="5" t="n">
        <v>42928</v>
      </c>
      <c r="D12" s="5" t="n">
        <v>49435</v>
      </c>
      <c r="E12" s="4" t="s">
        <v>30</v>
      </c>
    </row>
    <row r="13" spans="1:5">
      <c r="A13" s="4" t="s">
        <v>40</v>
      </c>
      <c r="B13" s="4" t="s">
        <v>30</v>
      </c>
      <c r="D13" s="5" t="n">
        <v>1545008</v>
      </c>
    </row>
    <row r="14" spans="1:5">
      <c r="A14" s="4" t="s">
        <v>41</v>
      </c>
      <c r="C14" s="5" t="n">
        <v>11983117</v>
      </c>
      <c r="D14" s="5" t="n">
        <v>11052587</v>
      </c>
      <c r="E14" s="4" t="s">
        <v>30</v>
      </c>
    </row>
    <row r="15" spans="1:5">
      <c r="A15" s="3" t="s">
        <v>42</v>
      </c>
    </row>
    <row r="16" spans="1:5">
      <c r="A16" s="4" t="s">
        <v>43</v>
      </c>
      <c r="C16" s="5" t="n">
        <v>679</v>
      </c>
      <c r="D16" s="5" t="n">
        <v>668</v>
      </c>
      <c r="E16" s="4" t="s">
        <v>30</v>
      </c>
    </row>
    <row r="17" spans="1:5">
      <c r="A17" s="4" t="s">
        <v>44</v>
      </c>
      <c r="C17" s="5" t="n">
        <v>475559</v>
      </c>
      <c r="D17" s="5" t="n">
        <v>348026</v>
      </c>
      <c r="E17" s="4" t="s">
        <v>30</v>
      </c>
    </row>
    <row r="18" spans="1:5">
      <c r="A18" s="4" t="s">
        <v>45</v>
      </c>
      <c r="C18" s="5" t="n">
        <v>15450</v>
      </c>
      <c r="D18" s="5" t="n">
        <v>15309</v>
      </c>
      <c r="E18" s="4" t="s">
        <v>30</v>
      </c>
    </row>
    <row r="19" spans="1:5">
      <c r="A19" s="4" t="s">
        <v>46</v>
      </c>
      <c r="C19" s="5" t="n">
        <v>14283</v>
      </c>
      <c r="D19" s="5" t="n">
        <v>17649</v>
      </c>
      <c r="E19" s="4" t="s">
        <v>30</v>
      </c>
    </row>
    <row r="20" spans="1:5">
      <c r="A20" s="4" t="s">
        <v>47</v>
      </c>
      <c r="C20" s="5" t="n">
        <v>155534</v>
      </c>
    </row>
    <row r="21" spans="1:5">
      <c r="A21" s="4" t="s">
        <v>48</v>
      </c>
      <c r="C21" s="5" t="n">
        <v>157031</v>
      </c>
      <c r="D21" s="5" t="n">
        <v>177948</v>
      </c>
      <c r="E21" s="4" t="s">
        <v>30</v>
      </c>
    </row>
    <row r="22" spans="1:5">
      <c r="A22" s="4" t="s">
        <v>49</v>
      </c>
      <c r="C22" s="5" t="n">
        <v>819694</v>
      </c>
      <c r="D22" s="5" t="n">
        <v>286458</v>
      </c>
      <c r="E22" s="4" t="s">
        <v>30</v>
      </c>
    </row>
    <row r="23" spans="1:5">
      <c r="A23" s="4" t="s">
        <v>50</v>
      </c>
      <c r="C23" s="5" t="n">
        <v>1638230</v>
      </c>
      <c r="D23" s="5" t="n">
        <v>846058</v>
      </c>
      <c r="E23" s="4" t="s">
        <v>30</v>
      </c>
    </row>
    <row r="24" spans="1:5">
      <c r="A24" s="4" t="s">
        <v>51</v>
      </c>
      <c r="C24" s="5" t="n">
        <v>3110098</v>
      </c>
      <c r="D24" s="5" t="n">
        <v>3109318</v>
      </c>
      <c r="E24" s="4" t="s">
        <v>30</v>
      </c>
    </row>
    <row r="25" spans="1:5">
      <c r="A25" s="4" t="s">
        <v>52</v>
      </c>
      <c r="C25" s="5" t="n">
        <v>783495</v>
      </c>
      <c r="D25" s="5" t="n">
        <v>752519</v>
      </c>
      <c r="E25" s="4" t="s">
        <v>30</v>
      </c>
    </row>
    <row r="26" spans="1:5">
      <c r="A26" s="4" t="s">
        <v>53</v>
      </c>
      <c r="C26" s="5" t="n">
        <v>471099</v>
      </c>
      <c r="D26" s="5" t="n">
        <v>624436</v>
      </c>
      <c r="E26" s="4" t="s">
        <v>30</v>
      </c>
    </row>
    <row r="27" spans="1:5">
      <c r="A27" s="4" t="s">
        <v>54</v>
      </c>
      <c r="C27" s="5" t="n">
        <v>468427</v>
      </c>
    </row>
    <row r="28" spans="1:5">
      <c r="A28" s="4" t="s">
        <v>38</v>
      </c>
      <c r="C28" s="5" t="n">
        <v>185091</v>
      </c>
      <c r="D28" s="5" t="n">
        <v>129894</v>
      </c>
      <c r="E28" s="4" t="s">
        <v>30</v>
      </c>
    </row>
    <row r="29" spans="1:5">
      <c r="A29" s="4" t="s">
        <v>55</v>
      </c>
      <c r="B29" s="4" t="s">
        <v>30</v>
      </c>
      <c r="D29" s="5" t="n">
        <v>392720</v>
      </c>
    </row>
    <row r="30" spans="1:5">
      <c r="A30" s="3" t="s">
        <v>56</v>
      </c>
    </row>
    <row r="31" spans="1:5">
      <c r="A31" s="4" t="s">
        <v>57</v>
      </c>
      <c r="C31" s="4" t="s">
        <v>58</v>
      </c>
      <c r="D31" s="4" t="s">
        <v>58</v>
      </c>
      <c r="E31" s="4" t="s">
        <v>30</v>
      </c>
    </row>
    <row r="32" spans="1:5">
      <c r="A32" s="4" t="s">
        <v>59</v>
      </c>
      <c r="C32" s="5" t="n">
        <v>195083</v>
      </c>
      <c r="D32" s="5" t="n">
        <v>195077</v>
      </c>
      <c r="E32" s="4" t="s">
        <v>30</v>
      </c>
    </row>
    <row r="33" spans="1:5">
      <c r="A33" s="4" t="s">
        <v>60</v>
      </c>
      <c r="C33" s="5" t="n">
        <v>924904</v>
      </c>
      <c r="D33" s="5" t="n">
        <v>979642</v>
      </c>
      <c r="E33" s="4" t="s">
        <v>30</v>
      </c>
    </row>
    <row r="34" spans="1:5">
      <c r="A34" s="4" t="s">
        <v>61</v>
      </c>
      <c r="C34" s="5" t="n">
        <v>5627081</v>
      </c>
      <c r="D34" s="5" t="n">
        <v>5513529</v>
      </c>
      <c r="E34" s="4" t="s">
        <v>30</v>
      </c>
    </row>
    <row r="35" spans="1:5">
      <c r="A35" s="4" t="s">
        <v>62</v>
      </c>
      <c r="C35" s="5" t="n">
        <v>-580999</v>
      </c>
      <c r="D35" s="5" t="n">
        <v>-609787</v>
      </c>
      <c r="E35" s="4" t="s">
        <v>30</v>
      </c>
    </row>
    <row r="36" spans="1:5">
      <c r="A36" s="4" t="s">
        <v>63</v>
      </c>
      <c r="C36" s="5" t="n">
        <v>-1217293</v>
      </c>
      <c r="D36" s="5" t="n">
        <v>-1249162</v>
      </c>
      <c r="E36" s="4" t="s">
        <v>30</v>
      </c>
    </row>
    <row r="37" spans="1:5">
      <c r="A37" s="4" t="s">
        <v>64</v>
      </c>
      <c r="C37" s="5" t="n">
        <v>4948776</v>
      </c>
      <c r="D37" s="5" t="n">
        <v>4829299</v>
      </c>
      <c r="E37" s="4" t="s">
        <v>30</v>
      </c>
    </row>
    <row r="38" spans="1:5">
      <c r="A38" s="4" t="s">
        <v>65</v>
      </c>
      <c r="C38" s="5" t="n">
        <v>377901</v>
      </c>
      <c r="D38" s="5" t="n">
        <v>368343</v>
      </c>
      <c r="E38" s="4" t="s">
        <v>30</v>
      </c>
    </row>
    <row r="39" spans="1:5">
      <c r="A39" s="4" t="s">
        <v>66</v>
      </c>
      <c r="C39" s="5" t="n">
        <v>5326677</v>
      </c>
      <c r="D39" s="5" t="n">
        <v>5197642</v>
      </c>
      <c r="E39" s="4" t="s">
        <v>30</v>
      </c>
    </row>
    <row r="40" spans="1:5">
      <c r="A40" s="4" t="s">
        <v>67</v>
      </c>
      <c r="C40" s="6" t="n">
        <v>11983117</v>
      </c>
      <c r="D40" s="6" t="n">
        <v>11052587</v>
      </c>
      <c r="E40" s="4" t="s">
        <v>30</v>
      </c>
    </row>
    <row r="41" spans="1:5"/>
    <row r="42" spans="1:5">
      <c r="A42" s="4" t="s">
        <v>30</v>
      </c>
      <c r="B42" s="4" t="s">
        <v>68</v>
      </c>
    </row>
  </sheetData>
  <mergeCells count="4">
    <mergeCell ref="A1:B1"/>
    <mergeCell ref="D1:E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7</v>
      </c>
    </row>
    <row r="2" spans="1:3">
      <c r="A2" s="3" t="s">
        <v>70</v>
      </c>
    </row>
    <row r="3" spans="1:3">
      <c r="A3" s="4" t="s">
        <v>71</v>
      </c>
      <c r="B3" s="6" t="n">
        <v>1605</v>
      </c>
      <c r="C3" s="6" t="n">
        <v>1605</v>
      </c>
    </row>
    <row r="4" spans="1:3">
      <c r="A4" s="4" t="s">
        <v>72</v>
      </c>
      <c r="B4" s="6" t="n">
        <v>8359120</v>
      </c>
      <c r="C4" s="6" t="n">
        <v>8070487</v>
      </c>
    </row>
    <row r="5" spans="1:3">
      <c r="A5" s="4" t="s">
        <v>73</v>
      </c>
      <c r="B5" s="6" t="n">
        <v>100</v>
      </c>
      <c r="C5" s="6" t="n">
        <v>100</v>
      </c>
    </row>
    <row r="6" spans="1:3">
      <c r="A6" s="4" t="s">
        <v>74</v>
      </c>
      <c r="B6" s="5" t="n">
        <v>400000</v>
      </c>
      <c r="C6" s="5" t="n">
        <v>400000</v>
      </c>
    </row>
    <row r="7" spans="1:3">
      <c r="A7" s="4" t="s">
        <v>75</v>
      </c>
      <c r="B7" s="5" t="n">
        <v>0</v>
      </c>
      <c r="C7" s="5" t="n">
        <v>0</v>
      </c>
    </row>
    <row r="8" spans="1:3">
      <c r="A8" s="4" t="s">
        <v>76</v>
      </c>
      <c r="B8" s="6" t="n">
        <v>1</v>
      </c>
      <c r="C8" s="6" t="n">
        <v>1</v>
      </c>
    </row>
    <row r="9" spans="1:3">
      <c r="A9" s="4" t="s">
        <v>77</v>
      </c>
      <c r="B9" s="5" t="n">
        <v>450000000</v>
      </c>
    </row>
    <row r="10" spans="1:3">
      <c r="A10" s="4" t="s">
        <v>78</v>
      </c>
      <c r="B10" s="5" t="n">
        <v>195083364</v>
      </c>
      <c r="C10" s="5" t="n">
        <v>195076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6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3"/>
    <col customWidth="1" max="2" min="2" width="62"/>
    <col customWidth="1" max="3" min="3" width="15"/>
    <col customWidth="1" max="4" min="4" width="14"/>
    <col customWidth="1" max="5" min="5" width="4"/>
  </cols>
  <sheetData>
    <row r="1" spans="1:5">
      <c r="A1" s="1" t="s">
        <v>79</v>
      </c>
      <c r="C1" s="2" t="s">
        <v>1</v>
      </c>
    </row>
    <row r="2" spans="1:5">
      <c r="C2" s="2" t="s">
        <v>2</v>
      </c>
      <c r="D2" s="2" t="s">
        <v>80</v>
      </c>
    </row>
    <row r="3" spans="1:5">
      <c r="A3" s="3" t="s">
        <v>81</v>
      </c>
    </row>
    <row r="4" spans="1:5">
      <c r="A4" s="4" t="s">
        <v>82</v>
      </c>
      <c r="C4" s="6" t="n">
        <v>590550</v>
      </c>
      <c r="D4" s="6" t="n">
        <v>396329</v>
      </c>
      <c r="E4" s="4" t="s">
        <v>30</v>
      </c>
    </row>
    <row r="5" spans="1:5">
      <c r="A5" s="4" t="s">
        <v>83</v>
      </c>
      <c r="B5" s="4" t="s">
        <v>30</v>
      </c>
      <c r="D5" s="5" t="n">
        <v>-29502</v>
      </c>
    </row>
    <row r="6" spans="1:5">
      <c r="A6" s="4" t="s">
        <v>84</v>
      </c>
      <c r="C6" s="5" t="n">
        <v>454</v>
      </c>
      <c r="D6" s="5" t="n">
        <v>7963</v>
      </c>
      <c r="E6" s="4" t="s">
        <v>30</v>
      </c>
    </row>
    <row r="7" spans="1:5">
      <c r="A7" s="4" t="s">
        <v>85</v>
      </c>
      <c r="C7" s="5" t="n">
        <v>591004</v>
      </c>
      <c r="D7" s="5" t="n">
        <v>374790</v>
      </c>
      <c r="E7" s="4" t="s">
        <v>30</v>
      </c>
    </row>
    <row r="8" spans="1:5">
      <c r="A8" s="3" t="s">
        <v>86</v>
      </c>
    </row>
    <row r="9" spans="1:5">
      <c r="A9" s="4" t="s">
        <v>87</v>
      </c>
      <c r="C9" s="5" t="n">
        <v>131696</v>
      </c>
      <c r="D9" s="5" t="n">
        <v>88833</v>
      </c>
      <c r="E9" s="4" t="s">
        <v>30</v>
      </c>
    </row>
    <row r="10" spans="1:5">
      <c r="A10" s="4" t="s">
        <v>88</v>
      </c>
      <c r="C10" s="5" t="n">
        <v>10097</v>
      </c>
      <c r="D10" s="5" t="n">
        <v>12157</v>
      </c>
      <c r="E10" s="4" t="s">
        <v>30</v>
      </c>
    </row>
    <row r="11" spans="1:5">
      <c r="A11" s="4" t="s">
        <v>89</v>
      </c>
      <c r="C11" s="5" t="n">
        <v>32538</v>
      </c>
      <c r="D11" s="5" t="n">
        <v>28738</v>
      </c>
      <c r="E11" s="4" t="s">
        <v>30</v>
      </c>
    </row>
    <row r="12" spans="1:5">
      <c r="A12" s="4" t="s">
        <v>90</v>
      </c>
      <c r="C12" s="5" t="n">
        <v>63360</v>
      </c>
      <c r="D12" s="5" t="n">
        <v>48096</v>
      </c>
      <c r="E12" s="4" t="s">
        <v>30</v>
      </c>
    </row>
    <row r="13" spans="1:5">
      <c r="A13" s="4" t="s">
        <v>91</v>
      </c>
      <c r="C13" s="5" t="n">
        <v>229406</v>
      </c>
      <c r="D13" s="5" t="n">
        <v>182743</v>
      </c>
      <c r="E13" s="4" t="s">
        <v>30</v>
      </c>
    </row>
    <row r="14" spans="1:5">
      <c r="A14" s="4" t="s">
        <v>92</v>
      </c>
      <c r="C14" s="5" t="n">
        <v>9340</v>
      </c>
      <c r="D14" s="5" t="n">
        <v>6372</v>
      </c>
      <c r="E14" s="4" t="s">
        <v>30</v>
      </c>
    </row>
    <row r="15" spans="1:5">
      <c r="A15" s="4" t="s">
        <v>93</v>
      </c>
      <c r="C15" s="5" t="n">
        <v>30005</v>
      </c>
      <c r="D15" s="5" t="n">
        <v>-11045</v>
      </c>
      <c r="E15" s="4" t="s">
        <v>30</v>
      </c>
    </row>
    <row r="16" spans="1:5">
      <c r="A16" s="4" t="s">
        <v>94</v>
      </c>
      <c r="C16" s="5" t="n">
        <v>506442</v>
      </c>
      <c r="D16" s="5" t="n">
        <v>355894</v>
      </c>
      <c r="E16" s="4" t="s">
        <v>30</v>
      </c>
    </row>
    <row r="17" spans="1:5">
      <c r="A17" s="4" t="s">
        <v>95</v>
      </c>
      <c r="C17" s="5" t="n">
        <v>84562</v>
      </c>
      <c r="D17" s="5" t="n">
        <v>18896</v>
      </c>
      <c r="E17" s="4" t="s">
        <v>30</v>
      </c>
    </row>
    <row r="18" spans="1:5">
      <c r="A18" s="3" t="s">
        <v>96</v>
      </c>
    </row>
    <row r="19" spans="1:5">
      <c r="A19" s="4" t="s">
        <v>97</v>
      </c>
      <c r="C19" s="5" t="n">
        <v>-4748</v>
      </c>
      <c r="D19" s="5" t="n">
        <v>4587</v>
      </c>
      <c r="E19" s="4" t="s">
        <v>30</v>
      </c>
    </row>
    <row r="20" spans="1:5">
      <c r="A20" s="4" t="s">
        <v>98</v>
      </c>
      <c r="C20" s="5" t="n">
        <v>-46069</v>
      </c>
      <c r="D20" s="5" t="n">
        <v>-44541</v>
      </c>
      <c r="E20" s="4" t="s">
        <v>30</v>
      </c>
    </row>
    <row r="21" spans="1:5">
      <c r="A21" s="4" t="s">
        <v>99</v>
      </c>
      <c r="C21" s="5" t="n">
        <v>-50817</v>
      </c>
      <c r="D21" s="5" t="n">
        <v>-39954</v>
      </c>
      <c r="E21" s="4" t="s">
        <v>30</v>
      </c>
    </row>
    <row r="22" spans="1:5">
      <c r="A22" s="4" t="s">
        <v>100</v>
      </c>
      <c r="C22" s="5" t="n">
        <v>33745</v>
      </c>
      <c r="D22" s="5" t="n">
        <v>-21058</v>
      </c>
      <c r="E22" s="4" t="s">
        <v>30</v>
      </c>
    </row>
    <row r="23" spans="1:5">
      <c r="A23" s="4" t="s">
        <v>101</v>
      </c>
      <c r="C23" s="5" t="n">
        <v>10822</v>
      </c>
      <c r="D23" s="5" t="n">
        <v>-111639</v>
      </c>
      <c r="E23" s="4" t="s">
        <v>30</v>
      </c>
    </row>
    <row r="24" spans="1:5">
      <c r="A24" s="4" t="s">
        <v>102</v>
      </c>
      <c r="C24" s="5" t="n">
        <v>22923</v>
      </c>
      <c r="D24" s="5" t="n">
        <v>90581</v>
      </c>
      <c r="E24" s="4" t="s">
        <v>30</v>
      </c>
    </row>
    <row r="25" spans="1:5">
      <c r="A25" s="4" t="s">
        <v>103</v>
      </c>
      <c r="C25" s="5" t="n">
        <v>49846</v>
      </c>
      <c r="D25" s="5" t="n">
        <v>77672</v>
      </c>
      <c r="E25" s="4" t="s">
        <v>30</v>
      </c>
    </row>
    <row r="26" spans="1:5">
      <c r="A26" s="4" t="s">
        <v>104</v>
      </c>
      <c r="C26" s="5" t="n">
        <v>72769</v>
      </c>
      <c r="D26" s="5" t="n">
        <v>168253</v>
      </c>
      <c r="E26" s="4" t="s">
        <v>30</v>
      </c>
    </row>
    <row r="27" spans="1:5">
      <c r="A27" s="4" t="s">
        <v>105</v>
      </c>
      <c r="C27" s="5" t="n">
        <v>32587</v>
      </c>
    </row>
    <row r="28" spans="1:5">
      <c r="A28" s="4" t="s">
        <v>106</v>
      </c>
      <c r="C28" s="6" t="n">
        <v>40182</v>
      </c>
      <c r="D28" s="6" t="n">
        <v>168253</v>
      </c>
      <c r="E28" s="4" t="s">
        <v>30</v>
      </c>
    </row>
    <row r="29" spans="1:5">
      <c r="A29" s="3" t="s">
        <v>107</v>
      </c>
    </row>
    <row r="30" spans="1:5">
      <c r="A30" s="4" t="s">
        <v>108</v>
      </c>
      <c r="C30" s="7" t="n">
        <v>-0.06</v>
      </c>
      <c r="D30" s="7" t="n">
        <v>0.52</v>
      </c>
      <c r="E30" s="4" t="s">
        <v>30</v>
      </c>
    </row>
    <row r="31" spans="1:5">
      <c r="A31" s="4" t="s">
        <v>109</v>
      </c>
      <c r="C31" s="8" t="n">
        <v>0.29</v>
      </c>
      <c r="D31" s="8" t="n">
        <v>0.45</v>
      </c>
      <c r="E31" s="4" t="s">
        <v>30</v>
      </c>
    </row>
    <row r="32" spans="1:5">
      <c r="A32" s="4" t="s">
        <v>110</v>
      </c>
      <c r="C32" s="8" t="n">
        <v>0.23</v>
      </c>
      <c r="D32" s="8" t="n">
        <v>0.97</v>
      </c>
      <c r="E32" s="4" t="s">
        <v>30</v>
      </c>
    </row>
    <row r="33" spans="1:5">
      <c r="A33" s="3" t="s">
        <v>111</v>
      </c>
    </row>
    <row r="34" spans="1:5">
      <c r="A34" s="4" t="s">
        <v>108</v>
      </c>
      <c r="C34" s="8" t="n">
        <v>-0.06</v>
      </c>
      <c r="D34" s="8" t="n">
        <v>0.52</v>
      </c>
      <c r="E34" s="4" t="s">
        <v>30</v>
      </c>
    </row>
    <row r="35" spans="1:5">
      <c r="A35" s="4" t="s">
        <v>109</v>
      </c>
      <c r="C35" s="8" t="n">
        <v>0.29</v>
      </c>
      <c r="D35" s="8" t="n">
        <v>0.44</v>
      </c>
      <c r="E35" s="4" t="s">
        <v>30</v>
      </c>
    </row>
    <row r="36" spans="1:5">
      <c r="A36" s="4" t="s">
        <v>110</v>
      </c>
      <c r="C36" s="8" t="n">
        <v>0.23</v>
      </c>
      <c r="D36" s="8" t="n">
        <v>0.96</v>
      </c>
      <c r="E36" s="4" t="s">
        <v>30</v>
      </c>
    </row>
    <row r="37" spans="1:5">
      <c r="A37" s="4" t="s">
        <v>112</v>
      </c>
      <c r="C37" s="7" t="n">
        <v>0.25</v>
      </c>
      <c r="D37" s="7" t="n">
        <v>0.25</v>
      </c>
      <c r="E37" s="4" t="s">
        <v>30</v>
      </c>
    </row>
    <row r="38" spans="1:5">
      <c r="A38" s="3" t="s">
        <v>113</v>
      </c>
    </row>
    <row r="39" spans="1:5">
      <c r="A39" s="4" t="s">
        <v>114</v>
      </c>
      <c r="C39" s="5" t="n">
        <v>173341304</v>
      </c>
      <c r="D39" s="5" t="n">
        <v>172805065</v>
      </c>
    </row>
    <row r="40" spans="1:5">
      <c r="A40" s="4" t="s">
        <v>115</v>
      </c>
      <c r="C40" s="5" t="n">
        <v>174491343</v>
      </c>
      <c r="D40" s="5" t="n">
        <v>174619524</v>
      </c>
    </row>
    <row r="41" spans="1:5"/>
    <row r="42" spans="1:5">
      <c r="A42" s="4" t="s">
        <v>30</v>
      </c>
      <c r="B42" s="4" t="s">
        <v>68</v>
      </c>
    </row>
  </sheetData>
  <mergeCells count="5">
    <mergeCell ref="A1:B2"/>
    <mergeCell ref="C1:E1"/>
    <mergeCell ref="D2:E2"/>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4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314</v>
      </c>
    </row>
    <row r="4" spans="1:2">
      <c r="A4" s="4" t="s">
        <v>37</v>
      </c>
      <c r="B4" s="6" t="n">
        <v>618123</v>
      </c>
    </row>
    <row r="5" spans="1:2">
      <c r="A5" s="4" t="s">
        <v>315</v>
      </c>
      <c r="B5" s="5" t="n">
        <v>155534</v>
      </c>
    </row>
    <row r="6" spans="1:2">
      <c r="A6" s="4" t="s">
        <v>316</v>
      </c>
      <c r="B6" s="5" t="n">
        <v>468400</v>
      </c>
    </row>
    <row r="7" spans="1:2">
      <c r="A7" s="4" t="s">
        <v>165</v>
      </c>
    </row>
    <row r="8" spans="1:2">
      <c r="A8" s="3" t="s">
        <v>314</v>
      </c>
    </row>
    <row r="9" spans="1:2">
      <c r="A9" s="4" t="s">
        <v>317</v>
      </c>
      <c r="B9" s="6" t="n">
        <v>1167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32"/>
    <col customWidth="1" max="3" min="3" width="21"/>
    <col customWidth="1" max="4" min="4" width="21"/>
  </cols>
  <sheetData>
    <row r="1" spans="1:4">
      <c r="A1" s="1" t="s">
        <v>318</v>
      </c>
      <c r="B1" s="2" t="s">
        <v>1</v>
      </c>
    </row>
    <row r="2" spans="1:4">
      <c r="B2" s="2" t="s">
        <v>319</v>
      </c>
      <c r="C2" s="2" t="s">
        <v>320</v>
      </c>
      <c r="D2" s="2" t="s">
        <v>321</v>
      </c>
    </row>
    <row r="3" spans="1:4">
      <c r="A3" s="3" t="s">
        <v>199</v>
      </c>
    </row>
    <row r="4" spans="1:4">
      <c r="A4" s="4" t="s">
        <v>322</v>
      </c>
      <c r="B4" s="5" t="n">
        <v>2</v>
      </c>
    </row>
    <row r="5" spans="1:4">
      <c r="A5" s="4" t="s">
        <v>323</v>
      </c>
      <c r="B5" s="5" t="n">
        <v>3</v>
      </c>
    </row>
    <row r="6" spans="1:4">
      <c r="A6" s="4" t="s">
        <v>324</v>
      </c>
      <c r="B6" s="6" t="n">
        <v>266500000</v>
      </c>
      <c r="D6" s="6" t="n">
        <v>147600000</v>
      </c>
    </row>
    <row r="7" spans="1:4">
      <c r="A7" s="4" t="s">
        <v>325</v>
      </c>
      <c r="B7" s="5" t="n">
        <v>0</v>
      </c>
      <c r="C7" s="6" t="n">
        <v>0</v>
      </c>
    </row>
    <row r="8" spans="1:4">
      <c r="A8" s="4" t="s">
        <v>326</v>
      </c>
      <c r="B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4"/>
  </cols>
  <sheetData>
    <row r="1" spans="1:5">
      <c r="A1" s="1" t="s">
        <v>327</v>
      </c>
      <c r="C1" s="2" t="s">
        <v>1</v>
      </c>
    </row>
    <row r="2" spans="1:5">
      <c r="C2" s="2" t="s">
        <v>2</v>
      </c>
      <c r="D2" s="2" t="s">
        <v>80</v>
      </c>
    </row>
    <row r="3" spans="1:5">
      <c r="A3" s="3" t="s">
        <v>328</v>
      </c>
    </row>
    <row r="4" spans="1:5">
      <c r="A4" s="4" t="s">
        <v>329</v>
      </c>
      <c r="C4" s="6" t="n">
        <v>590550</v>
      </c>
      <c r="D4" s="6" t="n">
        <v>396329</v>
      </c>
      <c r="E4" s="4" t="s">
        <v>30</v>
      </c>
    </row>
    <row r="5" spans="1:5">
      <c r="A5" s="4" t="s">
        <v>330</v>
      </c>
      <c r="B5" s="4" t="s">
        <v>30</v>
      </c>
      <c r="D5" s="5" t="n">
        <v>-29502</v>
      </c>
    </row>
    <row r="6" spans="1:5">
      <c r="A6" s="4" t="s">
        <v>331</v>
      </c>
      <c r="C6" s="5" t="n">
        <v>442</v>
      </c>
      <c r="D6" s="5" t="n">
        <v>8302</v>
      </c>
    </row>
    <row r="7" spans="1:5">
      <c r="A7" s="4" t="s">
        <v>332</v>
      </c>
      <c r="C7" s="5" t="n">
        <v>12</v>
      </c>
      <c r="D7" s="5" t="n">
        <v>-339</v>
      </c>
      <c r="E7" s="4" t="s">
        <v>30</v>
      </c>
    </row>
    <row r="8" spans="1:5">
      <c r="A8" s="4" t="s">
        <v>85</v>
      </c>
      <c r="C8" s="5" t="n">
        <v>591004</v>
      </c>
      <c r="D8" s="5" t="n">
        <v>374790</v>
      </c>
      <c r="E8" s="4" t="s">
        <v>30</v>
      </c>
    </row>
    <row r="9" spans="1:5">
      <c r="A9" s="4" t="s">
        <v>333</v>
      </c>
    </row>
    <row r="10" spans="1:5">
      <c r="A10" s="3" t="s">
        <v>328</v>
      </c>
    </row>
    <row r="11" spans="1:5">
      <c r="A11" s="4" t="s">
        <v>329</v>
      </c>
      <c r="C11" s="5" t="n">
        <v>523655</v>
      </c>
      <c r="D11" s="5" t="n">
        <v>329786</v>
      </c>
    </row>
    <row r="12" spans="1:5">
      <c r="A12" s="4" t="s">
        <v>334</v>
      </c>
    </row>
    <row r="13" spans="1:5">
      <c r="A13" s="3" t="s">
        <v>328</v>
      </c>
    </row>
    <row r="14" spans="1:5">
      <c r="A14" s="4" t="s">
        <v>329</v>
      </c>
      <c r="C14" s="5" t="n">
        <v>13775</v>
      </c>
      <c r="D14" s="5" t="n">
        <v>17242</v>
      </c>
    </row>
    <row r="15" spans="1:5">
      <c r="A15" s="4" t="s">
        <v>335</v>
      </c>
    </row>
    <row r="16" spans="1:5">
      <c r="A16" s="3" t="s">
        <v>328</v>
      </c>
    </row>
    <row r="17" spans="1:5">
      <c r="A17" s="4" t="s">
        <v>329</v>
      </c>
      <c r="C17" s="5" t="n">
        <v>53120</v>
      </c>
      <c r="D17" s="5" t="n">
        <v>49301</v>
      </c>
    </row>
    <row r="18" spans="1:5">
      <c r="A18" s="4" t="s">
        <v>336</v>
      </c>
    </row>
    <row r="19" spans="1:5">
      <c r="A19" s="3" t="s">
        <v>328</v>
      </c>
    </row>
    <row r="20" spans="1:5">
      <c r="A20" s="4" t="s">
        <v>329</v>
      </c>
      <c r="C20" s="5" t="n">
        <v>133590</v>
      </c>
      <c r="D20" s="5" t="n">
        <v>182650</v>
      </c>
    </row>
    <row r="21" spans="1:5">
      <c r="A21" s="4" t="s">
        <v>337</v>
      </c>
    </row>
    <row r="22" spans="1:5">
      <c r="A22" s="3" t="s">
        <v>328</v>
      </c>
    </row>
    <row r="23" spans="1:5">
      <c r="A23" s="4" t="s">
        <v>329</v>
      </c>
      <c r="C23" s="5" t="n">
        <v>6141</v>
      </c>
      <c r="D23" s="5" t="n">
        <v>12134</v>
      </c>
    </row>
    <row r="24" spans="1:5">
      <c r="A24" s="4" t="s">
        <v>338</v>
      </c>
    </row>
    <row r="25" spans="1:5">
      <c r="A25" s="3" t="s">
        <v>328</v>
      </c>
    </row>
    <row r="26" spans="1:5">
      <c r="A26" s="4" t="s">
        <v>329</v>
      </c>
      <c r="C26" s="5" t="n">
        <v>5864</v>
      </c>
      <c r="D26" s="5" t="n">
        <v>6770</v>
      </c>
    </row>
    <row r="27" spans="1:5">
      <c r="A27" s="4" t="s">
        <v>339</v>
      </c>
    </row>
    <row r="28" spans="1:5">
      <c r="A28" s="3" t="s">
        <v>328</v>
      </c>
    </row>
    <row r="29" spans="1:5">
      <c r="A29" s="4" t="s">
        <v>329</v>
      </c>
      <c r="C29" s="5" t="n">
        <v>316023</v>
      </c>
      <c r="D29" s="5" t="n">
        <v>71528</v>
      </c>
    </row>
    <row r="30" spans="1:5">
      <c r="A30" s="4" t="s">
        <v>340</v>
      </c>
    </row>
    <row r="31" spans="1:5">
      <c r="A31" s="3" t="s">
        <v>328</v>
      </c>
    </row>
    <row r="32" spans="1:5">
      <c r="A32" s="4" t="s">
        <v>329</v>
      </c>
      <c r="C32" s="5" t="n">
        <v>4176</v>
      </c>
      <c r="D32" s="5" t="n">
        <v>1639</v>
      </c>
    </row>
    <row r="33" spans="1:5">
      <c r="A33" s="4" t="s">
        <v>341</v>
      </c>
    </row>
    <row r="34" spans="1:5">
      <c r="A34" s="3" t="s">
        <v>328</v>
      </c>
    </row>
    <row r="35" spans="1:5">
      <c r="A35" s="4" t="s">
        <v>329</v>
      </c>
      <c r="C35" s="5" t="n">
        <v>2506</v>
      </c>
      <c r="D35" s="5" t="n">
        <v>2937</v>
      </c>
    </row>
    <row r="36" spans="1:5">
      <c r="A36" s="4" t="s">
        <v>342</v>
      </c>
    </row>
    <row r="37" spans="1:5">
      <c r="A37" s="3" t="s">
        <v>328</v>
      </c>
    </row>
    <row r="38" spans="1:5">
      <c r="A38" s="4" t="s">
        <v>329</v>
      </c>
      <c r="C38" s="5" t="n">
        <v>27344</v>
      </c>
      <c r="D38" s="5" t="n">
        <v>21293</v>
      </c>
    </row>
    <row r="39" spans="1:5">
      <c r="A39" s="4" t="s">
        <v>343</v>
      </c>
    </row>
    <row r="40" spans="1:5">
      <c r="A40" s="3" t="s">
        <v>328</v>
      </c>
    </row>
    <row r="41" spans="1:5">
      <c r="A41" s="4" t="s">
        <v>329</v>
      </c>
      <c r="C41" s="5" t="n">
        <v>3458</v>
      </c>
      <c r="D41" s="5" t="n">
        <v>3469</v>
      </c>
    </row>
    <row r="42" spans="1:5">
      <c r="A42" s="4" t="s">
        <v>344</v>
      </c>
    </row>
    <row r="43" spans="1:5">
      <c r="A43" s="3" t="s">
        <v>328</v>
      </c>
    </row>
    <row r="44" spans="1:5">
      <c r="A44" s="4" t="s">
        <v>329</v>
      </c>
      <c r="C44" s="5" t="n">
        <v>44750</v>
      </c>
      <c r="D44" s="5" t="n">
        <v>39594</v>
      </c>
    </row>
    <row r="45" spans="1:5">
      <c r="A45" s="4" t="s">
        <v>345</v>
      </c>
    </row>
    <row r="46" spans="1:5">
      <c r="A46" s="3" t="s">
        <v>328</v>
      </c>
    </row>
    <row r="47" spans="1:5">
      <c r="A47" s="4" t="s">
        <v>329</v>
      </c>
      <c r="C47" s="5" t="n">
        <v>43846</v>
      </c>
      <c r="D47" s="6" t="n">
        <v>54315</v>
      </c>
    </row>
    <row r="48" spans="1:5">
      <c r="A48" s="4" t="s">
        <v>346</v>
      </c>
    </row>
    <row r="49" spans="1:5">
      <c r="A49" s="3" t="s">
        <v>328</v>
      </c>
    </row>
    <row r="50" spans="1:5">
      <c r="A50" s="4" t="s">
        <v>329</v>
      </c>
      <c r="C50" s="6" t="n">
        <v>2852</v>
      </c>
    </row>
    <row r="51" spans="1:5"/>
    <row r="52" spans="1:5">
      <c r="A52" s="4" t="s">
        <v>30</v>
      </c>
      <c r="B52" s="4" t="s">
        <v>68</v>
      </c>
    </row>
  </sheetData>
  <mergeCells count="5">
    <mergeCell ref="A1:B2"/>
    <mergeCell ref="C1:E1"/>
    <mergeCell ref="D2:E2"/>
    <mergeCell ref="A51:D51"/>
    <mergeCell ref="B52:D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347</v>
      </c>
      <c r="B1" s="2" t="s">
        <v>348</v>
      </c>
    </row>
    <row r="2" spans="1:2">
      <c r="A2" s="4" t="s">
        <v>349</v>
      </c>
    </row>
    <row r="3" spans="1:2">
      <c r="A3" s="3" t="s">
        <v>328</v>
      </c>
    </row>
    <row r="4" spans="1:2">
      <c r="A4" s="4" t="s">
        <v>350</v>
      </c>
      <c r="B4" s="5" t="n">
        <v>4000</v>
      </c>
    </row>
    <row r="5" spans="1:2">
      <c r="A5" s="4" t="s">
        <v>351</v>
      </c>
    </row>
    <row r="6" spans="1:2">
      <c r="A6" s="3" t="s">
        <v>328</v>
      </c>
    </row>
    <row r="7" spans="1:2">
      <c r="A7" s="4" t="s">
        <v>350</v>
      </c>
      <c r="B7" s="5" t="n">
        <v>17000</v>
      </c>
    </row>
    <row r="8" spans="1:2">
      <c r="A8" s="4" t="s">
        <v>352</v>
      </c>
    </row>
    <row r="9" spans="1:2">
      <c r="A9" s="3" t="s">
        <v>328</v>
      </c>
    </row>
    <row r="10" spans="1:2">
      <c r="A10" s="4" t="s">
        <v>353</v>
      </c>
      <c r="B10" s="5" t="n">
        <v>59</v>
      </c>
    </row>
    <row r="11" spans="1:2">
      <c r="A11" s="4" t="s">
        <v>354</v>
      </c>
    </row>
    <row r="12" spans="1:2">
      <c r="A12" s="3" t="s">
        <v>328</v>
      </c>
    </row>
    <row r="13" spans="1:2">
      <c r="A13" s="4" t="s">
        <v>353</v>
      </c>
      <c r="B13" s="5" t="n">
        <v>60</v>
      </c>
    </row>
    <row r="14" spans="1:2">
      <c r="A14" s="4" t="s">
        <v>355</v>
      </c>
    </row>
    <row r="15" spans="1:2">
      <c r="A15" s="3" t="s">
        <v>328</v>
      </c>
    </row>
    <row r="16" spans="1:2">
      <c r="A16" s="4" t="s">
        <v>353</v>
      </c>
      <c r="B16" s="5" t="n">
        <v>30</v>
      </c>
    </row>
    <row r="17" spans="1:2">
      <c r="A17" s="4" t="s">
        <v>356</v>
      </c>
    </row>
    <row r="18" spans="1:2">
      <c r="A18" s="3" t="s">
        <v>328</v>
      </c>
    </row>
    <row r="19" spans="1:2">
      <c r="A19" s="4" t="s">
        <v>353</v>
      </c>
      <c r="B19" s="5"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5"/>
    <col customWidth="1" max="5" min="5" width="14"/>
    <col customWidth="1" max="6" min="6" width="4"/>
    <col customWidth="1" max="7" min="7" width="14"/>
    <col customWidth="1" max="8" min="8" width="16"/>
    <col customWidth="1" max="9" min="9" width="14"/>
    <col customWidth="1" max="10" min="10" width="14"/>
  </cols>
  <sheetData>
    <row r="1" spans="1:10">
      <c r="A1" s="1" t="s">
        <v>357</v>
      </c>
      <c r="C1" s="2" t="s">
        <v>358</v>
      </c>
      <c r="D1" s="2" t="s">
        <v>1</v>
      </c>
      <c r="H1" s="2" t="s">
        <v>359</v>
      </c>
    </row>
    <row r="2" spans="1:10">
      <c r="C2" s="2" t="s">
        <v>360</v>
      </c>
      <c r="D2" s="2" t="s">
        <v>2</v>
      </c>
      <c r="E2" s="2" t="s">
        <v>80</v>
      </c>
      <c r="G2" s="2" t="s">
        <v>361</v>
      </c>
      <c r="H2" s="2" t="s">
        <v>360</v>
      </c>
      <c r="I2" s="2" t="s">
        <v>27</v>
      </c>
      <c r="J2" s="2" t="s">
        <v>362</v>
      </c>
    </row>
    <row r="3" spans="1:10">
      <c r="A3" s="3" t="s">
        <v>363</v>
      </c>
    </row>
    <row r="4" spans="1:10">
      <c r="A4" s="4" t="s">
        <v>364</v>
      </c>
      <c r="D4" s="6" t="n">
        <v>227126</v>
      </c>
      <c r="E4" s="6" t="n">
        <v>155652</v>
      </c>
      <c r="G4" s="6" t="n">
        <v>155103</v>
      </c>
      <c r="I4" s="6" t="n">
        <v>207855</v>
      </c>
    </row>
    <row r="5" spans="1:10">
      <c r="A5" s="4" t="s">
        <v>365</v>
      </c>
      <c r="D5" s="5" t="n">
        <v>13145</v>
      </c>
      <c r="E5" s="5" t="n">
        <v>0</v>
      </c>
    </row>
    <row r="6" spans="1:10">
      <c r="A6" s="4" t="s">
        <v>366</v>
      </c>
      <c r="D6" s="5" t="n">
        <v>149100</v>
      </c>
    </row>
    <row r="7" spans="1:10">
      <c r="A7" s="4" t="s">
        <v>143</v>
      </c>
      <c r="B7" s="4" t="s">
        <v>30</v>
      </c>
      <c r="E7" s="5" t="n">
        <v>260</v>
      </c>
    </row>
    <row r="8" spans="1:10">
      <c r="A8" s="4" t="s">
        <v>367</v>
      </c>
      <c r="D8" s="5" t="n">
        <v>12</v>
      </c>
      <c r="E8" s="5" t="n">
        <v>-339</v>
      </c>
      <c r="F8" s="4" t="s">
        <v>30</v>
      </c>
    </row>
    <row r="9" spans="1:10">
      <c r="A9" s="4" t="s">
        <v>368</v>
      </c>
    </row>
    <row r="10" spans="1:10">
      <c r="A10" s="3" t="s">
        <v>363</v>
      </c>
    </row>
    <row r="11" spans="1:10">
      <c r="A11" s="4" t="s">
        <v>369</v>
      </c>
      <c r="I11" s="4" t="s">
        <v>370</v>
      </c>
    </row>
    <row r="12" spans="1:10">
      <c r="A12" s="4" t="s">
        <v>371</v>
      </c>
    </row>
    <row r="13" spans="1:10">
      <c r="A13" s="3" t="s">
        <v>363</v>
      </c>
    </row>
    <row r="14" spans="1:10">
      <c r="A14" s="4" t="s">
        <v>372</v>
      </c>
      <c r="H14" s="6" t="n">
        <v>168000</v>
      </c>
    </row>
    <row r="15" spans="1:10">
      <c r="A15" s="4" t="s">
        <v>373</v>
      </c>
      <c r="D15" s="5" t="n">
        <v>124000</v>
      </c>
    </row>
    <row r="16" spans="1:10">
      <c r="A16" s="4" t="s">
        <v>374</v>
      </c>
    </row>
    <row r="17" spans="1:10">
      <c r="A17" s="3" t="s">
        <v>363</v>
      </c>
    </row>
    <row r="18" spans="1:10">
      <c r="A18" s="4" t="s">
        <v>143</v>
      </c>
      <c r="C18" s="6" t="n">
        <v>414100</v>
      </c>
    </row>
    <row r="19" spans="1:10">
      <c r="A19" s="4" t="s">
        <v>375</v>
      </c>
      <c r="D19" s="5" t="n">
        <v>116000</v>
      </c>
    </row>
    <row r="20" spans="1:10">
      <c r="A20" s="4" t="s">
        <v>367</v>
      </c>
      <c r="C20" s="6" t="n">
        <v>187000</v>
      </c>
      <c r="E20" s="6" t="n">
        <v>1900</v>
      </c>
    </row>
    <row r="21" spans="1:10">
      <c r="A21" s="4" t="s">
        <v>376</v>
      </c>
    </row>
    <row r="22" spans="1:10">
      <c r="A22" s="3" t="s">
        <v>363</v>
      </c>
    </row>
    <row r="23" spans="1:10">
      <c r="A23" s="4" t="s">
        <v>366</v>
      </c>
      <c r="D23" s="5" t="n">
        <v>57000</v>
      </c>
    </row>
    <row r="24" spans="1:10">
      <c r="A24" s="4" t="s">
        <v>377</v>
      </c>
    </row>
    <row r="25" spans="1:10">
      <c r="A25" s="3" t="s">
        <v>363</v>
      </c>
    </row>
    <row r="26" spans="1:10">
      <c r="A26" s="4" t="s">
        <v>366</v>
      </c>
      <c r="D26" s="5" t="n">
        <v>64900</v>
      </c>
    </row>
    <row r="27" spans="1:10">
      <c r="A27" s="4" t="s">
        <v>378</v>
      </c>
    </row>
    <row r="28" spans="1:10">
      <c r="A28" s="3" t="s">
        <v>363</v>
      </c>
    </row>
    <row r="29" spans="1:10">
      <c r="A29" s="4" t="s">
        <v>366</v>
      </c>
      <c r="D29" s="6" t="n">
        <v>27300</v>
      </c>
    </row>
    <row r="30" spans="1:10">
      <c r="A30" s="4" t="s">
        <v>379</v>
      </c>
    </row>
    <row r="31" spans="1:10">
      <c r="A31" s="3" t="s">
        <v>363</v>
      </c>
    </row>
    <row r="32" spans="1:10">
      <c r="A32" s="4" t="s">
        <v>380</v>
      </c>
      <c r="H32" s="4" t="s">
        <v>381</v>
      </c>
    </row>
    <row r="33" spans="1:10">
      <c r="A33" s="4" t="s">
        <v>382</v>
      </c>
    </row>
    <row r="34" spans="1:10">
      <c r="A34" s="3" t="s">
        <v>363</v>
      </c>
    </row>
    <row r="35" spans="1:10">
      <c r="A35" s="4" t="s">
        <v>380</v>
      </c>
      <c r="H35" s="4" t="s">
        <v>383</v>
      </c>
    </row>
    <row r="36" spans="1:10">
      <c r="A36" s="4" t="s">
        <v>384</v>
      </c>
    </row>
    <row r="37" spans="1:10">
      <c r="A37" s="3" t="s">
        <v>363</v>
      </c>
    </row>
    <row r="38" spans="1:10">
      <c r="A38" s="4" t="s">
        <v>385</v>
      </c>
      <c r="D38" s="4" t="s">
        <v>386</v>
      </c>
      <c r="J38" s="4" t="s">
        <v>387</v>
      </c>
    </row>
    <row r="39" spans="1:10">
      <c r="A39" s="4" t="s">
        <v>388</v>
      </c>
    </row>
    <row r="40" spans="1:10">
      <c r="A40" s="3" t="s">
        <v>363</v>
      </c>
    </row>
    <row r="41" spans="1:10">
      <c r="A41" s="4" t="s">
        <v>389</v>
      </c>
      <c r="H41" s="6" t="n">
        <v>39100</v>
      </c>
    </row>
    <row r="42" spans="1:10">
      <c r="A42" s="4" t="s">
        <v>390</v>
      </c>
      <c r="H42" s="6" t="n">
        <v>24100</v>
      </c>
    </row>
    <row r="43" spans="1:10">
      <c r="A43" s="4" t="s">
        <v>391</v>
      </c>
      <c r="D43" s="6" t="n">
        <v>17300</v>
      </c>
    </row>
    <row r="44" spans="1:10">
      <c r="A44" s="4" t="s">
        <v>392</v>
      </c>
    </row>
    <row r="45" spans="1:10">
      <c r="A45" s="3" t="s">
        <v>363</v>
      </c>
    </row>
    <row r="46" spans="1:10">
      <c r="A46" s="4" t="s">
        <v>389</v>
      </c>
      <c r="G46" s="6" t="n">
        <v>15000</v>
      </c>
    </row>
    <row r="47" spans="1:10"/>
    <row r="48" spans="1:10">
      <c r="A48" s="4" t="s">
        <v>30</v>
      </c>
      <c r="B48" s="4" t="s">
        <v>68</v>
      </c>
    </row>
  </sheetData>
  <mergeCells count="5">
    <mergeCell ref="A1:B2"/>
    <mergeCell ref="D1:G1"/>
    <mergeCell ref="E2:F2"/>
    <mergeCell ref="A47:I47"/>
    <mergeCell ref="B48:I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0</v>
      </c>
    </row>
    <row r="3" spans="1:3">
      <c r="A3" s="3" t="s">
        <v>202</v>
      </c>
    </row>
    <row r="4" spans="1:3">
      <c r="A4" s="4" t="s">
        <v>394</v>
      </c>
      <c r="B4" s="6" t="n">
        <v>207855</v>
      </c>
      <c r="C4" s="6" t="n">
        <v>155103</v>
      </c>
    </row>
    <row r="5" spans="1:3">
      <c r="A5" s="4" t="s">
        <v>395</v>
      </c>
      <c r="B5" s="5" t="n">
        <v>32416</v>
      </c>
      <c r="C5" s="5" t="n">
        <v>549</v>
      </c>
    </row>
    <row r="6" spans="1:3">
      <c r="A6" s="4" t="s">
        <v>396</v>
      </c>
      <c r="B6" s="5" t="n">
        <v>-13145</v>
      </c>
      <c r="C6" s="5" t="n">
        <v>0</v>
      </c>
    </row>
    <row r="7" spans="1:3">
      <c r="A7" s="4" t="s">
        <v>397</v>
      </c>
      <c r="B7" s="6" t="n">
        <v>227126</v>
      </c>
      <c r="C7" s="6" t="n">
        <v>1556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398</v>
      </c>
      <c r="B1" s="2" t="s">
        <v>1</v>
      </c>
    </row>
    <row r="2" spans="1:5">
      <c r="B2" s="2" t="s">
        <v>399</v>
      </c>
      <c r="C2" s="2" t="s">
        <v>400</v>
      </c>
      <c r="D2" s="2" t="s">
        <v>321</v>
      </c>
      <c r="E2" s="2" t="s">
        <v>401</v>
      </c>
    </row>
    <row r="3" spans="1:5">
      <c r="A3" s="3" t="s">
        <v>402</v>
      </c>
    </row>
    <row r="4" spans="1:5">
      <c r="A4" s="4" t="s">
        <v>403</v>
      </c>
      <c r="B4" s="6" t="n">
        <v>227126</v>
      </c>
      <c r="C4" s="6" t="n">
        <v>155652</v>
      </c>
      <c r="D4" s="6" t="n">
        <v>207855</v>
      </c>
      <c r="E4" s="6" t="n">
        <v>155103</v>
      </c>
    </row>
    <row r="5" spans="1:5">
      <c r="A5" s="4" t="s">
        <v>404</v>
      </c>
      <c r="B5" s="5" t="n">
        <v>9</v>
      </c>
      <c r="C5" s="5" t="n">
        <v>11</v>
      </c>
    </row>
    <row r="6" spans="1:5">
      <c r="A6" s="4" t="s">
        <v>405</v>
      </c>
      <c r="B6" s="5" t="n">
        <v>4</v>
      </c>
      <c r="C6" s="5" t="n">
        <v>4</v>
      </c>
    </row>
    <row r="7" spans="1:5">
      <c r="A7" s="4" t="s">
        <v>406</v>
      </c>
    </row>
    <row r="8" spans="1:5">
      <c r="A8" s="3" t="s">
        <v>402</v>
      </c>
    </row>
    <row r="9" spans="1:5">
      <c r="A9" s="4" t="s">
        <v>403</v>
      </c>
      <c r="B9" s="6" t="n">
        <v>78016</v>
      </c>
      <c r="C9" s="6" t="n">
        <v>13642</v>
      </c>
    </row>
    <row r="10" spans="1:5">
      <c r="A10" s="4" t="s">
        <v>404</v>
      </c>
      <c r="B10" s="5" t="n">
        <v>3</v>
      </c>
      <c r="C10" s="5" t="n">
        <v>2</v>
      </c>
    </row>
    <row r="11" spans="1:5">
      <c r="A11" s="4" t="s">
        <v>405</v>
      </c>
      <c r="B11" s="5" t="n">
        <v>2</v>
      </c>
      <c r="C11" s="5" t="n">
        <v>1</v>
      </c>
    </row>
    <row r="12" spans="1:5">
      <c r="A12" s="4" t="s">
        <v>407</v>
      </c>
    </row>
    <row r="13" spans="1:5">
      <c r="A13" s="3" t="s">
        <v>402</v>
      </c>
    </row>
    <row r="14" spans="1:5">
      <c r="A14" s="4" t="s">
        <v>403</v>
      </c>
      <c r="C14" s="6" t="n">
        <v>27757</v>
      </c>
    </row>
    <row r="15" spans="1:5">
      <c r="A15" s="4" t="s">
        <v>404</v>
      </c>
      <c r="C15" s="5" t="n">
        <v>1</v>
      </c>
    </row>
    <row r="16" spans="1:5">
      <c r="A16" s="4" t="s">
        <v>405</v>
      </c>
      <c r="C16" s="5" t="n">
        <v>1</v>
      </c>
    </row>
    <row r="17" spans="1:5">
      <c r="A17" s="4" t="s">
        <v>408</v>
      </c>
    </row>
    <row r="18" spans="1:5">
      <c r="A18" s="3" t="s">
        <v>402</v>
      </c>
    </row>
    <row r="19" spans="1:5">
      <c r="A19" s="4" t="s">
        <v>403</v>
      </c>
      <c r="B19" s="6" t="n">
        <v>27270</v>
      </c>
      <c r="C19" s="6" t="n">
        <v>49642</v>
      </c>
    </row>
    <row r="20" spans="1:5">
      <c r="A20" s="4" t="s">
        <v>404</v>
      </c>
      <c r="B20" s="5" t="n">
        <v>1</v>
      </c>
      <c r="C20" s="5" t="n">
        <v>2</v>
      </c>
    </row>
    <row r="21" spans="1:5">
      <c r="A21" s="4" t="s">
        <v>405</v>
      </c>
      <c r="B21" s="5" t="n">
        <v>1</v>
      </c>
      <c r="C21" s="5" t="n">
        <v>2</v>
      </c>
    </row>
    <row r="22" spans="1:5">
      <c r="A22" s="4" t="s">
        <v>409</v>
      </c>
    </row>
    <row r="23" spans="1:5">
      <c r="A23" s="3" t="s">
        <v>402</v>
      </c>
    </row>
    <row r="24" spans="1:5">
      <c r="A24" s="4" t="s">
        <v>403</v>
      </c>
      <c r="B24" s="6" t="n">
        <v>121840</v>
      </c>
      <c r="C24" s="6" t="n">
        <v>64611</v>
      </c>
    </row>
    <row r="25" spans="1:5">
      <c r="A25" s="4" t="s">
        <v>404</v>
      </c>
      <c r="B25" s="5" t="n">
        <v>5</v>
      </c>
      <c r="C25" s="5" t="n">
        <v>6</v>
      </c>
    </row>
    <row r="26" spans="1:5">
      <c r="A26" s="4" t="s">
        <v>405</v>
      </c>
      <c r="B26"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10</v>
      </c>
      <c r="B1" s="2" t="s">
        <v>411</v>
      </c>
    </row>
    <row r="2" spans="1:2">
      <c r="A2" s="3" t="s">
        <v>412</v>
      </c>
    </row>
    <row r="3" spans="1:2">
      <c r="A3" s="4" t="s">
        <v>413</v>
      </c>
      <c r="B3" s="5" t="n">
        <v>2</v>
      </c>
    </row>
    <row r="4" spans="1:2">
      <c r="A4" s="4" t="s">
        <v>414</v>
      </c>
      <c r="B4" s="6" t="n">
        <v>2127</v>
      </c>
    </row>
    <row r="5" spans="1:2">
      <c r="A5" s="4" t="s">
        <v>415</v>
      </c>
      <c r="B5"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62"/>
    <col customWidth="1" max="3" min="3" width="14"/>
    <col customWidth="1" max="4" min="4" width="4"/>
  </cols>
  <sheetData>
    <row r="1" spans="1:4">
      <c r="A1" s="1" t="s">
        <v>116</v>
      </c>
      <c r="B1" s="2" t="s">
        <v>1</v>
      </c>
    </row>
    <row r="2" spans="1:4">
      <c r="B2" s="2" t="s">
        <v>2</v>
      </c>
      <c r="C2" s="2" t="s">
        <v>80</v>
      </c>
    </row>
    <row r="3" spans="1:4">
      <c r="A3" s="3" t="s">
        <v>117</v>
      </c>
    </row>
    <row r="4" spans="1:4">
      <c r="A4" s="4" t="s">
        <v>118</v>
      </c>
      <c r="B4" s="6" t="n">
        <v>40182</v>
      </c>
      <c r="C4" s="6" t="n">
        <v>168253</v>
      </c>
      <c r="D4" s="4" t="s">
        <v>30</v>
      </c>
    </row>
    <row r="5" spans="1:4">
      <c r="A5" s="3" t="s">
        <v>119</v>
      </c>
    </row>
    <row r="6" spans="1:4">
      <c r="A6" s="4" t="s">
        <v>120</v>
      </c>
      <c r="B6" s="5" t="n">
        <v>25449</v>
      </c>
      <c r="C6" s="5" t="n">
        <v>-52275</v>
      </c>
    </row>
    <row r="7" spans="1:4">
      <c r="A7" s="4" t="s">
        <v>121</v>
      </c>
      <c r="B7" s="5" t="n">
        <v>2754</v>
      </c>
      <c r="C7" s="5" t="n">
        <v>3170</v>
      </c>
    </row>
    <row r="8" spans="1:4">
      <c r="A8" s="4" t="s">
        <v>122</v>
      </c>
      <c r="B8" s="5" t="n">
        <v>585</v>
      </c>
      <c r="C8" s="5" t="n">
        <v>585</v>
      </c>
    </row>
    <row r="9" spans="1:4">
      <c r="A9" s="4" t="s">
        <v>123</v>
      </c>
      <c r="C9" s="5" t="n">
        <v>-30237</v>
      </c>
    </row>
    <row r="10" spans="1:4">
      <c r="A10" s="4" t="s">
        <v>124</v>
      </c>
      <c r="C10" s="5" t="n">
        <v>-3737</v>
      </c>
    </row>
    <row r="11" spans="1:4">
      <c r="A11" s="4" t="s">
        <v>125</v>
      </c>
      <c r="B11" s="5" t="n">
        <v>28788</v>
      </c>
      <c r="C11" s="5" t="n">
        <v>-82494</v>
      </c>
    </row>
    <row r="12" spans="1:4">
      <c r="A12" s="4" t="s">
        <v>126</v>
      </c>
      <c r="B12" s="6" t="n">
        <v>68970</v>
      </c>
      <c r="C12" s="6" t="n">
        <v>85759</v>
      </c>
    </row>
    <row r="13" spans="1:4"/>
    <row r="14" spans="1:4">
      <c r="A14" s="4" t="s">
        <v>30</v>
      </c>
      <c r="B14" s="4" t="s">
        <v>68</v>
      </c>
    </row>
  </sheetData>
  <mergeCells count="5">
    <mergeCell ref="A1:A2"/>
    <mergeCell ref="B1:D1"/>
    <mergeCell ref="C2:D2"/>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s>
  <sheetData>
    <row r="1" spans="1:4">
      <c r="A1" s="1" t="s">
        <v>416</v>
      </c>
      <c r="B1" s="2" t="s">
        <v>1</v>
      </c>
    </row>
    <row r="2" spans="1:4">
      <c r="B2" s="2" t="s">
        <v>2</v>
      </c>
      <c r="C2" s="2" t="s">
        <v>80</v>
      </c>
    </row>
    <row r="3" spans="1:4">
      <c r="A3" s="4" t="s">
        <v>417</v>
      </c>
      <c r="B3" s="6" t="n">
        <v>49846</v>
      </c>
      <c r="C3" s="6" t="n">
        <v>77672</v>
      </c>
      <c r="D3" s="4" t="s">
        <v>30</v>
      </c>
    </row>
    <row r="4" spans="1:4">
      <c r="A4" s="4" t="s">
        <v>418</v>
      </c>
    </row>
    <row r="5" spans="1:4">
      <c r="A5" s="4" t="s">
        <v>81</v>
      </c>
      <c r="B5" s="5" t="n">
        <v>195412</v>
      </c>
      <c r="C5" s="5" t="n">
        <v>210815</v>
      </c>
    </row>
    <row r="6" spans="1:4">
      <c r="A6" s="4" t="s">
        <v>419</v>
      </c>
      <c r="B6" s="5" t="n">
        <v>62716</v>
      </c>
      <c r="C6" s="5" t="n">
        <v>47610</v>
      </c>
    </row>
    <row r="7" spans="1:4">
      <c r="A7" s="4" t="s">
        <v>91</v>
      </c>
      <c r="B7" s="5" t="n">
        <v>31353</v>
      </c>
      <c r="C7" s="5" t="n">
        <v>47991</v>
      </c>
    </row>
    <row r="8" spans="1:4">
      <c r="A8" s="4" t="s">
        <v>420</v>
      </c>
      <c r="B8" s="5" t="n">
        <v>13080</v>
      </c>
      <c r="C8" s="5" t="n">
        <v>-2451</v>
      </c>
    </row>
    <row r="9" spans="1:4">
      <c r="A9" s="4" t="s">
        <v>94</v>
      </c>
      <c r="B9" s="5" t="n">
        <v>88263</v>
      </c>
      <c r="C9" s="5" t="n">
        <v>117665</v>
      </c>
    </row>
    <row r="10" spans="1:4">
      <c r="A10" s="4" t="s">
        <v>421</v>
      </c>
      <c r="B10" s="5" t="n">
        <v>38417</v>
      </c>
      <c r="C10" s="5" t="n">
        <v>39993</v>
      </c>
    </row>
    <row r="11" spans="1:4">
      <c r="A11" s="4" t="s">
        <v>417</v>
      </c>
      <c r="B11" s="6" t="n">
        <v>49846</v>
      </c>
      <c r="C11" s="6" t="n">
        <v>77672</v>
      </c>
    </row>
    <row r="12" spans="1:4"/>
    <row r="13" spans="1:4">
      <c r="A13" s="4" t="s">
        <v>30</v>
      </c>
      <c r="B13" s="4" t="s">
        <v>68</v>
      </c>
    </row>
  </sheetData>
  <mergeCells count="5">
    <mergeCell ref="A1:A2"/>
    <mergeCell ref="B1:D1"/>
    <mergeCell ref="C2:D2"/>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4"/>
  </cols>
  <sheetData>
    <row r="1" spans="1:5">
      <c r="A1" s="1" t="s">
        <v>422</v>
      </c>
      <c r="C1" s="2" t="s">
        <v>2</v>
      </c>
      <c r="D1" s="2" t="s">
        <v>27</v>
      </c>
    </row>
    <row r="2" spans="1:5">
      <c r="A2" s="3" t="s">
        <v>423</v>
      </c>
    </row>
    <row r="3" spans="1:5">
      <c r="A3" s="4" t="s">
        <v>424</v>
      </c>
      <c r="C3" s="6" t="n">
        <v>1879568</v>
      </c>
      <c r="D3" s="6" t="n">
        <v>173865</v>
      </c>
      <c r="E3" s="4" t="s">
        <v>30</v>
      </c>
    </row>
    <row r="4" spans="1:5">
      <c r="A4" s="4" t="s">
        <v>425</v>
      </c>
      <c r="B4" s="4" t="s">
        <v>30</v>
      </c>
      <c r="D4" s="5" t="n">
        <v>1545008</v>
      </c>
    </row>
    <row r="5" spans="1:5">
      <c r="A5" s="4" t="s">
        <v>426</v>
      </c>
      <c r="C5" s="5" t="n">
        <v>819694</v>
      </c>
      <c r="D5" s="5" t="n">
        <v>286458</v>
      </c>
      <c r="E5" s="4" t="s">
        <v>30</v>
      </c>
    </row>
    <row r="6" spans="1:5">
      <c r="A6" s="4" t="s">
        <v>427</v>
      </c>
      <c r="B6" s="4" t="s">
        <v>30</v>
      </c>
      <c r="D6" s="5" t="n">
        <v>392720</v>
      </c>
    </row>
    <row r="7" spans="1:5">
      <c r="A7" s="4" t="s">
        <v>418</v>
      </c>
    </row>
    <row r="8" spans="1:5">
      <c r="A8" s="3" t="s">
        <v>423</v>
      </c>
    </row>
    <row r="9" spans="1:5">
      <c r="A9" s="4" t="s">
        <v>428</v>
      </c>
      <c r="C9" s="5" t="n">
        <v>93072</v>
      </c>
      <c r="D9" s="5" t="n">
        <v>44669</v>
      </c>
    </row>
    <row r="10" spans="1:5">
      <c r="A10" s="4" t="s">
        <v>429</v>
      </c>
      <c r="C10" s="5" t="n">
        <v>98268</v>
      </c>
      <c r="D10" s="5" t="n">
        <v>103158</v>
      </c>
    </row>
    <row r="11" spans="1:5">
      <c r="A11" s="4" t="s">
        <v>32</v>
      </c>
      <c r="C11" s="5" t="n">
        <v>8881</v>
      </c>
      <c r="D11" s="5" t="n">
        <v>7887</v>
      </c>
    </row>
    <row r="12" spans="1:5">
      <c r="A12" s="4" t="s">
        <v>430</v>
      </c>
      <c r="C12" s="5" t="n">
        <v>28248</v>
      </c>
      <c r="D12" s="5" t="n">
        <v>18151</v>
      </c>
    </row>
    <row r="13" spans="1:5">
      <c r="A13" s="4" t="s">
        <v>431</v>
      </c>
      <c r="C13" s="5" t="n">
        <v>1316985</v>
      </c>
    </row>
    <row r="14" spans="1:5">
      <c r="A14" s="4" t="s">
        <v>432</v>
      </c>
      <c r="C14" s="5" t="n">
        <v>214103</v>
      </c>
    </row>
    <row r="15" spans="1:5">
      <c r="A15" s="4" t="s">
        <v>433</v>
      </c>
      <c r="C15" s="5" t="n">
        <v>120011</v>
      </c>
    </row>
    <row r="16" spans="1:5">
      <c r="A16" s="4" t="s">
        <v>424</v>
      </c>
      <c r="C16" s="5" t="n">
        <v>1879568</v>
      </c>
      <c r="D16" s="5" t="n">
        <v>173865</v>
      </c>
    </row>
    <row r="17" spans="1:5">
      <c r="A17" s="4" t="s">
        <v>431</v>
      </c>
      <c r="D17" s="5" t="n">
        <v>1325431</v>
      </c>
    </row>
    <row r="18" spans="1:5">
      <c r="A18" s="4" t="s">
        <v>432</v>
      </c>
      <c r="D18" s="5" t="n">
        <v>219577</v>
      </c>
    </row>
    <row r="19" spans="1:5">
      <c r="A19" s="4" t="s">
        <v>425</v>
      </c>
      <c r="D19" s="5" t="n">
        <v>1545008</v>
      </c>
    </row>
    <row r="20" spans="1:5">
      <c r="A20" s="4" t="s">
        <v>44</v>
      </c>
      <c r="C20" s="5" t="n">
        <v>209012</v>
      </c>
      <c r="D20" s="5" t="n">
        <v>203236</v>
      </c>
    </row>
    <row r="21" spans="1:5">
      <c r="A21" s="4" t="s">
        <v>48</v>
      </c>
      <c r="C21" s="5" t="n">
        <v>50524</v>
      </c>
      <c r="D21" s="5" t="n">
        <v>55273</v>
      </c>
    </row>
    <row r="22" spans="1:5">
      <c r="A22" s="4" t="s">
        <v>43</v>
      </c>
      <c r="C22" s="5" t="n">
        <v>10067</v>
      </c>
      <c r="D22" s="5" t="n">
        <v>9915</v>
      </c>
    </row>
    <row r="23" spans="1:5">
      <c r="A23" s="4" t="s">
        <v>434</v>
      </c>
      <c r="C23" s="5" t="n">
        <v>35032</v>
      </c>
      <c r="D23" s="5" t="n">
        <v>18034</v>
      </c>
    </row>
    <row r="24" spans="1:5">
      <c r="A24" s="4" t="s">
        <v>435</v>
      </c>
      <c r="C24" s="5" t="n">
        <v>45982</v>
      </c>
    </row>
    <row r="25" spans="1:5">
      <c r="A25" s="4" t="s">
        <v>426</v>
      </c>
      <c r="C25" s="5" t="n">
        <v>819694</v>
      </c>
      <c r="D25" s="5" t="n">
        <v>286458</v>
      </c>
    </row>
    <row r="26" spans="1:5">
      <c r="A26" s="4" t="s">
        <v>436</v>
      </c>
      <c r="C26" s="5" t="n">
        <v>115264</v>
      </c>
      <c r="D26" s="5" t="n">
        <v>117816</v>
      </c>
    </row>
    <row r="27" spans="1:5">
      <c r="A27" s="4" t="s">
        <v>437</v>
      </c>
      <c r="C27" s="5" t="n">
        <v>279784</v>
      </c>
      <c r="D27" s="5" t="n">
        <v>274904</v>
      </c>
    </row>
    <row r="28" spans="1:5">
      <c r="A28" s="4" t="s">
        <v>54</v>
      </c>
      <c r="C28" s="6" t="n">
        <v>74029</v>
      </c>
    </row>
    <row r="29" spans="1:5">
      <c r="A29" s="4" t="s">
        <v>427</v>
      </c>
      <c r="D29" s="6" t="n">
        <v>392720</v>
      </c>
    </row>
    <row r="30" spans="1:5"/>
    <row r="31" spans="1:5">
      <c r="A31" s="4" t="s">
        <v>30</v>
      </c>
      <c r="B31" s="4" t="s">
        <v>68</v>
      </c>
    </row>
  </sheetData>
  <mergeCells count="4">
    <mergeCell ref="A1:B1"/>
    <mergeCell ref="D1:E1"/>
    <mergeCell ref="A30:D30"/>
    <mergeCell ref="B31:D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13</v>
      </c>
    </row>
    <row r="3" spans="1:2">
      <c r="A3" s="3" t="s">
        <v>439</v>
      </c>
    </row>
    <row r="4" spans="1:2">
      <c r="A4" s="4" t="s">
        <v>440</v>
      </c>
      <c r="B4" s="6" t="n">
        <v>1600</v>
      </c>
    </row>
    <row r="5" spans="1:2">
      <c r="A5" s="4" t="s">
        <v>441</v>
      </c>
      <c r="B5" s="4" t="s">
        <v>442</v>
      </c>
    </row>
    <row r="6" spans="1:2">
      <c r="A6" s="4" t="s">
        <v>443</v>
      </c>
      <c r="B6" s="6" t="n">
        <v>325</v>
      </c>
    </row>
    <row r="7" spans="1:2">
      <c r="A7" s="4" t="s">
        <v>444</v>
      </c>
      <c r="B7" s="4" t="s">
        <v>445</v>
      </c>
    </row>
    <row r="8" spans="1:2">
      <c r="A8" s="4" t="s">
        <v>446</v>
      </c>
    </row>
    <row r="9" spans="1:2">
      <c r="A9" s="3" t="s">
        <v>439</v>
      </c>
    </row>
    <row r="10" spans="1:2">
      <c r="A10" s="4" t="s">
        <v>443</v>
      </c>
      <c r="B10" s="6"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s>
  <sheetData>
    <row r="1" spans="1:4">
      <c r="A1" s="1" t="s">
        <v>447</v>
      </c>
      <c r="B1" s="2" t="s">
        <v>1</v>
      </c>
    </row>
    <row r="2" spans="1:4">
      <c r="B2" s="2" t="s">
        <v>2</v>
      </c>
      <c r="C2" s="2" t="s">
        <v>80</v>
      </c>
    </row>
    <row r="3" spans="1:4">
      <c r="A3" s="3" t="s">
        <v>211</v>
      </c>
    </row>
    <row r="4" spans="1:4">
      <c r="A4" s="4" t="s">
        <v>448</v>
      </c>
      <c r="B4" s="6" t="n">
        <v>-112673</v>
      </c>
      <c r="C4" s="6" t="n">
        <v>4227</v>
      </c>
    </row>
    <row r="5" spans="1:4">
      <c r="A5" s="4" t="s">
        <v>449</v>
      </c>
      <c r="B5" s="5" t="n">
        <v>3930</v>
      </c>
      <c r="C5" s="5" t="n">
        <v>15637</v>
      </c>
    </row>
    <row r="6" spans="1:4">
      <c r="A6" s="4" t="s">
        <v>450</v>
      </c>
      <c r="B6" s="5" t="n">
        <v>-10763</v>
      </c>
      <c r="C6" s="5" t="n">
        <v>3446</v>
      </c>
    </row>
    <row r="7" spans="1:4">
      <c r="A7" s="4" t="s">
        <v>451</v>
      </c>
      <c r="B7" s="5" t="n">
        <v>21131</v>
      </c>
      <c r="C7" s="5" t="n">
        <v>-26908</v>
      </c>
    </row>
    <row r="8" spans="1:4">
      <c r="A8" s="4" t="s">
        <v>452</v>
      </c>
      <c r="B8" s="5" t="n">
        <v>-130</v>
      </c>
      <c r="C8" s="5" t="n">
        <v>45</v>
      </c>
    </row>
    <row r="9" spans="1:4">
      <c r="A9" s="4" t="s">
        <v>138</v>
      </c>
      <c r="B9" s="5" t="n">
        <v>-98505</v>
      </c>
      <c r="C9" s="5" t="n">
        <v>-3553</v>
      </c>
      <c r="D9" s="4" t="s">
        <v>30</v>
      </c>
    </row>
    <row r="10" spans="1:4">
      <c r="A10" s="4" t="s">
        <v>453</v>
      </c>
      <c r="C10" s="5" t="n">
        <v>-1104</v>
      </c>
    </row>
    <row r="11" spans="1:4">
      <c r="A11" s="4" t="s">
        <v>454</v>
      </c>
      <c r="B11" s="5" t="n">
        <v>39024</v>
      </c>
      <c r="C11" s="5" t="n">
        <v>35158</v>
      </c>
    </row>
    <row r="12" spans="1:4">
      <c r="A12" s="4" t="s">
        <v>455</v>
      </c>
      <c r="B12" s="5" t="n">
        <v>486</v>
      </c>
      <c r="C12" s="5" t="n">
        <v>727</v>
      </c>
    </row>
    <row r="13" spans="1:4">
      <c r="A13" s="4" t="s">
        <v>456</v>
      </c>
      <c r="B13" s="5" t="n">
        <v>-63328</v>
      </c>
      <c r="C13" s="5" t="n">
        <v>-17592</v>
      </c>
    </row>
    <row r="14" spans="1:4">
      <c r="A14" s="4" t="s">
        <v>457</v>
      </c>
      <c r="B14" s="6" t="n">
        <v>0</v>
      </c>
      <c r="C14" s="6" t="n">
        <v>0</v>
      </c>
    </row>
    <row r="15" spans="1:4"/>
    <row r="16" spans="1:4">
      <c r="A16" s="4" t="s">
        <v>30</v>
      </c>
      <c r="B16" s="4" t="s">
        <v>68</v>
      </c>
    </row>
  </sheetData>
  <mergeCells count="5">
    <mergeCell ref="A1:A2"/>
    <mergeCell ref="B1:D1"/>
    <mergeCell ref="C2:D2"/>
    <mergeCell ref="A15:D15"/>
    <mergeCell ref="B16:D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58</v>
      </c>
      <c r="B1" s="2" t="s">
        <v>1</v>
      </c>
    </row>
    <row r="2" spans="1:2">
      <c r="B2" s="2" t="s">
        <v>313</v>
      </c>
    </row>
    <row r="3" spans="1:2">
      <c r="A3" s="3" t="s">
        <v>214</v>
      </c>
    </row>
    <row r="4" spans="1:2">
      <c r="A4" s="4" t="s">
        <v>459</v>
      </c>
      <c r="B4" s="9" t="n">
        <v>6.9</v>
      </c>
    </row>
    <row r="5" spans="1:2">
      <c r="A5" s="4" t="s">
        <v>460</v>
      </c>
      <c r="B5" s="9" t="n">
        <v>2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0</v>
      </c>
    </row>
    <row r="3" spans="1:3">
      <c r="A3" s="4" t="s">
        <v>462</v>
      </c>
    </row>
    <row r="4" spans="1:3">
      <c r="A4" s="3" t="s">
        <v>463</v>
      </c>
    </row>
    <row r="5" spans="1:3">
      <c r="A5" s="4" t="s">
        <v>464</v>
      </c>
      <c r="B5" s="6" t="n">
        <v>2062</v>
      </c>
      <c r="C5" s="6" t="n">
        <v>2255</v>
      </c>
    </row>
    <row r="6" spans="1:3">
      <c r="A6" s="4" t="s">
        <v>465</v>
      </c>
      <c r="B6" s="5" t="n">
        <v>7151</v>
      </c>
      <c r="C6" s="5" t="n">
        <v>6737</v>
      </c>
    </row>
    <row r="7" spans="1:3">
      <c r="A7" s="4" t="s">
        <v>466</v>
      </c>
      <c r="B7" s="5" t="n">
        <v>-6460</v>
      </c>
      <c r="C7" s="5" t="n">
        <v>-7506</v>
      </c>
    </row>
    <row r="8" spans="1:3">
      <c r="A8" s="4" t="s">
        <v>467</v>
      </c>
      <c r="B8" s="5" t="n">
        <v>247</v>
      </c>
      <c r="C8" s="5" t="n">
        <v>257</v>
      </c>
    </row>
    <row r="9" spans="1:3">
      <c r="A9" s="4" t="s">
        <v>468</v>
      </c>
      <c r="B9" s="5" t="n">
        <v>3514</v>
      </c>
      <c r="C9" s="5" t="n">
        <v>5215</v>
      </c>
    </row>
    <row r="10" spans="1:3">
      <c r="A10" s="4" t="s">
        <v>469</v>
      </c>
      <c r="B10" s="5" t="n">
        <v>6514</v>
      </c>
      <c r="C10" s="5" t="n">
        <v>6958</v>
      </c>
    </row>
    <row r="11" spans="1:3">
      <c r="A11" s="4" t="s">
        <v>470</v>
      </c>
    </row>
    <row r="12" spans="1:3">
      <c r="A12" s="3" t="s">
        <v>463</v>
      </c>
    </row>
    <row r="13" spans="1:3">
      <c r="A13" s="4" t="s">
        <v>464</v>
      </c>
      <c r="B13" s="5" t="n">
        <v>420</v>
      </c>
      <c r="C13" s="5" t="n">
        <v>494</v>
      </c>
    </row>
    <row r="14" spans="1:3">
      <c r="A14" s="4" t="s">
        <v>465</v>
      </c>
      <c r="B14" s="5" t="n">
        <v>945</v>
      </c>
      <c r="C14" s="5" t="n">
        <v>874</v>
      </c>
    </row>
    <row r="15" spans="1:3">
      <c r="A15" s="4" t="s">
        <v>467</v>
      </c>
      <c r="B15" s="5" t="n">
        <v>-98</v>
      </c>
      <c r="C15" s="5" t="n">
        <v>-10</v>
      </c>
    </row>
    <row r="16" spans="1:3">
      <c r="A16" s="4" t="s">
        <v>469</v>
      </c>
      <c r="B16" s="6" t="n">
        <v>1267</v>
      </c>
      <c r="C16" s="6" t="n">
        <v>13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71</v>
      </c>
      <c r="B1" s="2" t="s">
        <v>358</v>
      </c>
      <c r="C1" s="2" t="s">
        <v>1</v>
      </c>
    </row>
    <row r="2" spans="1:3">
      <c r="B2" s="2" t="s">
        <v>472</v>
      </c>
      <c r="C2" s="2" t="s">
        <v>2</v>
      </c>
    </row>
    <row r="3" spans="1:3">
      <c r="A3" s="3" t="s">
        <v>473</v>
      </c>
    </row>
    <row r="4" spans="1:3">
      <c r="A4" s="4" t="s">
        <v>474</v>
      </c>
      <c r="C4" s="6" t="n">
        <v>1</v>
      </c>
    </row>
    <row r="5" spans="1:3">
      <c r="A5" s="4" t="s">
        <v>475</v>
      </c>
    </row>
    <row r="6" spans="1:3">
      <c r="A6" s="3" t="s">
        <v>473</v>
      </c>
    </row>
    <row r="7" spans="1:3">
      <c r="A7" s="4" t="s">
        <v>476</v>
      </c>
      <c r="C7" s="4" t="s">
        <v>477</v>
      </c>
    </row>
    <row r="8" spans="1:3">
      <c r="A8" s="4" t="s">
        <v>478</v>
      </c>
      <c r="C8" s="5" t="n">
        <v>6750000</v>
      </c>
    </row>
    <row r="9" spans="1:3">
      <c r="A9" s="4" t="s">
        <v>479</v>
      </c>
      <c r="C9" s="4" t="s">
        <v>480</v>
      </c>
    </row>
    <row r="10" spans="1:3">
      <c r="A10" s="4" t="s">
        <v>481</v>
      </c>
    </row>
    <row r="11" spans="1:3">
      <c r="A11" s="3" t="s">
        <v>473</v>
      </c>
    </row>
    <row r="12" spans="1:3">
      <c r="A12" s="4" t="s">
        <v>482</v>
      </c>
      <c r="C12" s="5" t="n">
        <v>957600</v>
      </c>
    </row>
    <row r="13" spans="1:3">
      <c r="A13" s="4" t="s">
        <v>483</v>
      </c>
      <c r="C13" s="4" t="s">
        <v>484</v>
      </c>
    </row>
    <row r="14" spans="1:3">
      <c r="A14" s="4" t="s">
        <v>485</v>
      </c>
    </row>
    <row r="15" spans="1:3">
      <c r="A15" s="3" t="s">
        <v>473</v>
      </c>
    </row>
    <row r="16" spans="1:3">
      <c r="A16" s="4" t="s">
        <v>486</v>
      </c>
      <c r="C16" s="7" t="n">
        <v>28.09</v>
      </c>
    </row>
    <row r="17" spans="1:3">
      <c r="A17" s="4" t="s">
        <v>487</v>
      </c>
    </row>
    <row r="18" spans="1:3">
      <c r="A18" s="3" t="s">
        <v>473</v>
      </c>
    </row>
    <row r="19" spans="1:3">
      <c r="A19" s="4" t="s">
        <v>482</v>
      </c>
      <c r="C19" s="5" t="n">
        <v>327900</v>
      </c>
    </row>
    <row r="20" spans="1:3">
      <c r="A20" s="4" t="s">
        <v>486</v>
      </c>
      <c r="C20" s="7" t="n">
        <v>28.16</v>
      </c>
    </row>
    <row r="21" spans="1:3">
      <c r="A21" s="4" t="s">
        <v>488</v>
      </c>
    </row>
    <row r="22" spans="1:3">
      <c r="A22" s="3" t="s">
        <v>473</v>
      </c>
    </row>
    <row r="23" spans="1:3">
      <c r="A23" s="4" t="s">
        <v>482</v>
      </c>
      <c r="B23" s="5" t="n">
        <v>78716</v>
      </c>
    </row>
    <row r="24" spans="1:3">
      <c r="A24" s="4" t="s">
        <v>486</v>
      </c>
      <c r="B24" s="7" t="n">
        <v>27.95</v>
      </c>
    </row>
    <row r="25" spans="1:3">
      <c r="A25" s="4" t="s">
        <v>489</v>
      </c>
      <c r="C25" s="4" t="s">
        <v>490</v>
      </c>
    </row>
    <row r="26" spans="1:3">
      <c r="A26" s="4" t="s">
        <v>491</v>
      </c>
    </row>
    <row r="27" spans="1:3">
      <c r="A27" s="3" t="s">
        <v>473</v>
      </c>
    </row>
    <row r="28" spans="1:3">
      <c r="A28" s="4" t="s">
        <v>482</v>
      </c>
      <c r="B28" s="5" t="n">
        <v>1025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0</v>
      </c>
    </row>
    <row r="3" spans="1:3">
      <c r="A3" s="3" t="s">
        <v>217</v>
      </c>
    </row>
    <row r="4" spans="1:3">
      <c r="A4" s="4" t="s">
        <v>493</v>
      </c>
      <c r="B4" s="6" t="n">
        <v>15514</v>
      </c>
      <c r="C4" s="6" t="n">
        <v>7549</v>
      </c>
    </row>
    <row r="5" spans="1:3">
      <c r="A5" s="4" t="s">
        <v>494</v>
      </c>
      <c r="B5" s="6" t="n">
        <v>2342</v>
      </c>
      <c r="C5" s="6" t="n">
        <v>8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0</v>
      </c>
    </row>
    <row r="3" spans="1:3">
      <c r="A3" s="3" t="s">
        <v>220</v>
      </c>
    </row>
    <row r="4" spans="1:3">
      <c r="A4" s="4" t="s">
        <v>496</v>
      </c>
      <c r="B4" s="5" t="n">
        <v>173341304</v>
      </c>
      <c r="C4" s="5" t="n">
        <v>172805065</v>
      </c>
    </row>
    <row r="5" spans="1:3">
      <c r="A5" s="4" t="s">
        <v>497</v>
      </c>
      <c r="B5" s="5" t="n">
        <v>1150039</v>
      </c>
      <c r="C5" s="5" t="n">
        <v>1814459</v>
      </c>
    </row>
    <row r="6" spans="1:3">
      <c r="A6" s="4" t="s">
        <v>498</v>
      </c>
      <c r="B6" s="5" t="n">
        <v>174491343</v>
      </c>
      <c r="C6" s="5" t="n">
        <v>1746195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0</v>
      </c>
    </row>
    <row r="3" spans="1:3">
      <c r="A3" s="3" t="s">
        <v>220</v>
      </c>
    </row>
    <row r="4" spans="1:3">
      <c r="A4" s="4" t="s">
        <v>500</v>
      </c>
      <c r="B4" s="5" t="n">
        <v>3140065</v>
      </c>
      <c r="C4" s="5" t="n">
        <v>3798792</v>
      </c>
    </row>
    <row r="5" spans="1:3">
      <c r="A5" s="4" t="s">
        <v>501</v>
      </c>
      <c r="B5" s="7" t="n">
        <v>46.18</v>
      </c>
      <c r="C5" s="7" t="n">
        <v>5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4"/>
  </cols>
  <sheetData>
    <row r="1" spans="1:5">
      <c r="A1" s="1" t="s">
        <v>127</v>
      </c>
      <c r="C1" s="2" t="s">
        <v>1</v>
      </c>
    </row>
    <row r="2" spans="1:5">
      <c r="C2" s="2" t="s">
        <v>2</v>
      </c>
      <c r="D2" s="2" t="s">
        <v>80</v>
      </c>
    </row>
    <row r="3" spans="1:5">
      <c r="A3" s="3" t="s">
        <v>128</v>
      </c>
    </row>
    <row r="4" spans="1:5">
      <c r="A4" s="4" t="s">
        <v>104</v>
      </c>
      <c r="C4" s="6" t="n">
        <v>72769</v>
      </c>
      <c r="D4" s="6" t="n">
        <v>168253</v>
      </c>
      <c r="E4" s="4" t="s">
        <v>30</v>
      </c>
    </row>
    <row r="5" spans="1:5">
      <c r="A5" s="3" t="s">
        <v>129</v>
      </c>
    </row>
    <row r="6" spans="1:5">
      <c r="A6" s="4" t="s">
        <v>130</v>
      </c>
      <c r="C6" s="5" t="n">
        <v>-49846</v>
      </c>
      <c r="D6" s="5" t="n">
        <v>-77672</v>
      </c>
      <c r="E6" s="4" t="s">
        <v>30</v>
      </c>
    </row>
    <row r="7" spans="1:5">
      <c r="A7" s="4" t="s">
        <v>91</v>
      </c>
      <c r="C7" s="5" t="n">
        <v>229406</v>
      </c>
      <c r="D7" s="5" t="n">
        <v>182743</v>
      </c>
      <c r="E7" s="4" t="s">
        <v>30</v>
      </c>
    </row>
    <row r="8" spans="1:5">
      <c r="A8" s="4" t="s">
        <v>131</v>
      </c>
      <c r="C8" s="5" t="n">
        <v>13251</v>
      </c>
      <c r="D8" s="5" t="n">
        <v>-5</v>
      </c>
      <c r="E8" s="4" t="s">
        <v>30</v>
      </c>
    </row>
    <row r="9" spans="1:5">
      <c r="A9" s="4" t="s">
        <v>132</v>
      </c>
      <c r="C9" s="5" t="n">
        <v>8045</v>
      </c>
      <c r="D9" s="5" t="n">
        <v>13168</v>
      </c>
      <c r="E9" s="4" t="s">
        <v>30</v>
      </c>
    </row>
    <row r="10" spans="1:5">
      <c r="A10" s="4" t="s">
        <v>92</v>
      </c>
      <c r="C10" s="5" t="n">
        <v>9340</v>
      </c>
      <c r="D10" s="5" t="n">
        <v>6372</v>
      </c>
      <c r="E10" s="4" t="s">
        <v>30</v>
      </c>
    </row>
    <row r="11" spans="1:5">
      <c r="A11" s="4" t="s">
        <v>133</v>
      </c>
      <c r="C11" s="5" t="n">
        <v>15589</v>
      </c>
      <c r="D11" s="5" t="n">
        <v>-147716</v>
      </c>
      <c r="E11" s="4" t="s">
        <v>30</v>
      </c>
    </row>
    <row r="12" spans="1:5">
      <c r="A12" s="4" t="s">
        <v>134</v>
      </c>
      <c r="C12" s="5" t="n">
        <v>-12</v>
      </c>
      <c r="D12" s="5" t="n">
        <v>339</v>
      </c>
      <c r="E12" s="4" t="s">
        <v>30</v>
      </c>
    </row>
    <row r="13" spans="1:5">
      <c r="A13" s="4" t="s">
        <v>135</v>
      </c>
      <c r="C13" s="5" t="n">
        <v>13530</v>
      </c>
    </row>
    <row r="14" spans="1:5">
      <c r="A14" s="4" t="s">
        <v>136</v>
      </c>
      <c r="B14" s="4" t="s">
        <v>30</v>
      </c>
      <c r="D14" s="5" t="n">
        <v>14350</v>
      </c>
    </row>
    <row r="15" spans="1:5">
      <c r="A15" s="4" t="s">
        <v>137</v>
      </c>
      <c r="C15" s="5" t="n">
        <v>22388</v>
      </c>
      <c r="D15" s="5" t="n">
        <v>14057</v>
      </c>
      <c r="E15" s="4" t="s">
        <v>30</v>
      </c>
    </row>
    <row r="16" spans="1:5">
      <c r="A16" s="4" t="s">
        <v>138</v>
      </c>
      <c r="C16" s="5" t="n">
        <v>-98505</v>
      </c>
      <c r="D16" s="5" t="n">
        <v>-3553</v>
      </c>
      <c r="E16" s="4" t="s">
        <v>30</v>
      </c>
    </row>
    <row r="17" spans="1:5">
      <c r="A17" s="4" t="s">
        <v>139</v>
      </c>
      <c r="C17" s="5" t="n">
        <v>-18758</v>
      </c>
      <c r="D17" s="5" t="n">
        <v>-59449</v>
      </c>
      <c r="E17" s="4" t="s">
        <v>30</v>
      </c>
    </row>
    <row r="18" spans="1:5">
      <c r="A18" s="4" t="s">
        <v>140</v>
      </c>
      <c r="C18" s="5" t="n">
        <v>217197</v>
      </c>
      <c r="D18" s="5" t="n">
        <v>110887</v>
      </c>
      <c r="E18" s="4" t="s">
        <v>30</v>
      </c>
    </row>
    <row r="19" spans="1:5">
      <c r="A19" s="3" t="s">
        <v>141</v>
      </c>
    </row>
    <row r="20" spans="1:5">
      <c r="A20" s="4" t="s">
        <v>142</v>
      </c>
      <c r="C20" s="5" t="n">
        <v>-270338</v>
      </c>
      <c r="D20" s="5" t="n">
        <v>-247054</v>
      </c>
      <c r="E20" s="4" t="s">
        <v>30</v>
      </c>
    </row>
    <row r="21" spans="1:5">
      <c r="A21" s="4" t="s">
        <v>143</v>
      </c>
      <c r="B21" s="4" t="s">
        <v>30</v>
      </c>
      <c r="D21" s="5" t="n">
        <v>260</v>
      </c>
    </row>
    <row r="22" spans="1:5">
      <c r="A22" s="4" t="s">
        <v>144</v>
      </c>
      <c r="C22" s="5" t="n">
        <v>-270338</v>
      </c>
      <c r="D22" s="5" t="n">
        <v>-246794</v>
      </c>
      <c r="E22" s="4" t="s">
        <v>30</v>
      </c>
    </row>
    <row r="23" spans="1:5">
      <c r="A23" s="3" t="s">
        <v>145</v>
      </c>
    </row>
    <row r="24" spans="1:5">
      <c r="A24" s="4" t="s">
        <v>146</v>
      </c>
      <c r="C24" s="5" t="n">
        <v>-160</v>
      </c>
    </row>
    <row r="25" spans="1:5">
      <c r="A25" s="4" t="s">
        <v>147</v>
      </c>
      <c r="C25" s="5" t="n">
        <v>-6991</v>
      </c>
      <c r="D25" s="5" t="n">
        <v>-6642</v>
      </c>
      <c r="E25" s="4" t="s">
        <v>30</v>
      </c>
    </row>
    <row r="26" spans="1:5">
      <c r="A26" s="4" t="s">
        <v>148</v>
      </c>
      <c r="C26" s="5" t="n">
        <v>-18437</v>
      </c>
    </row>
    <row r="27" spans="1:5">
      <c r="A27" s="4" t="s">
        <v>149</v>
      </c>
      <c r="C27" s="5" t="n">
        <v>-43398</v>
      </c>
      <c r="D27" s="5" t="n">
        <v>-43258</v>
      </c>
      <c r="E27" s="4" t="s">
        <v>30</v>
      </c>
    </row>
    <row r="28" spans="1:5">
      <c r="A28" s="4" t="s">
        <v>150</v>
      </c>
      <c r="C28" s="5" t="n">
        <v>-68986</v>
      </c>
      <c r="D28" s="5" t="n">
        <v>-49900</v>
      </c>
      <c r="E28" s="4" t="s">
        <v>30</v>
      </c>
    </row>
    <row r="29" spans="1:5">
      <c r="A29" s="3" t="s">
        <v>151</v>
      </c>
    </row>
    <row r="30" spans="1:5">
      <c r="A30" s="4" t="s">
        <v>152</v>
      </c>
      <c r="C30" s="5" t="n">
        <v>123469</v>
      </c>
      <c r="D30" s="5" t="n">
        <v>167386</v>
      </c>
      <c r="E30" s="4" t="s">
        <v>30</v>
      </c>
    </row>
    <row r="31" spans="1:5">
      <c r="A31" s="4" t="s">
        <v>153</v>
      </c>
      <c r="C31" s="5" t="n">
        <v>-26438</v>
      </c>
      <c r="D31" s="5" t="n">
        <v>-26848</v>
      </c>
      <c r="E31" s="4" t="s">
        <v>30</v>
      </c>
    </row>
    <row r="32" spans="1:5">
      <c r="A32" s="4" t="s">
        <v>154</v>
      </c>
      <c r="C32" s="5" t="n">
        <v>-2547</v>
      </c>
      <c r="D32" s="5" t="n">
        <v>-2405</v>
      </c>
      <c r="E32" s="4" t="s">
        <v>30</v>
      </c>
    </row>
    <row r="33" spans="1:5">
      <c r="A33" s="4" t="s">
        <v>155</v>
      </c>
      <c r="C33" s="5" t="n">
        <v>94484</v>
      </c>
      <c r="D33" s="5" t="n">
        <v>138133</v>
      </c>
      <c r="E33" s="4" t="s">
        <v>30</v>
      </c>
    </row>
    <row r="34" spans="1:5">
      <c r="A34" s="4" t="s">
        <v>156</v>
      </c>
      <c r="C34" s="5" t="n">
        <v>46080</v>
      </c>
      <c r="D34" s="5" t="n">
        <v>371656</v>
      </c>
      <c r="E34" s="4" t="s">
        <v>30</v>
      </c>
    </row>
    <row r="35" spans="1:5">
      <c r="A35" s="4" t="s">
        <v>157</v>
      </c>
      <c r="C35" s="5" t="n">
        <v>2405</v>
      </c>
      <c r="D35" s="5" t="n">
        <v>21051</v>
      </c>
      <c r="E35" s="4" t="s">
        <v>30</v>
      </c>
    </row>
    <row r="36" spans="1:5">
      <c r="A36" s="4" t="s">
        <v>158</v>
      </c>
      <c r="C36" s="5" t="n">
        <v>-73642</v>
      </c>
      <c r="D36" s="5" t="n">
        <v>206900</v>
      </c>
      <c r="E36" s="4" t="s">
        <v>30</v>
      </c>
    </row>
    <row r="37" spans="1:5">
      <c r="A37" s="4" t="s">
        <v>159</v>
      </c>
      <c r="C37" s="5" t="n">
        <v>359923</v>
      </c>
      <c r="D37" s="5" t="n">
        <v>630433</v>
      </c>
      <c r="E37" s="4" t="s">
        <v>30</v>
      </c>
    </row>
    <row r="38" spans="1:5">
      <c r="A38" s="4" t="s">
        <v>160</v>
      </c>
      <c r="C38" s="6" t="n">
        <v>286281</v>
      </c>
      <c r="D38" s="6" t="n">
        <v>837333</v>
      </c>
      <c r="E38" s="4" t="s">
        <v>30</v>
      </c>
    </row>
    <row r="39" spans="1:5"/>
    <row r="40" spans="1:5">
      <c r="A40" s="4" t="s">
        <v>30</v>
      </c>
      <c r="B40" s="4" t="s">
        <v>68</v>
      </c>
    </row>
  </sheetData>
  <mergeCells count="5">
    <mergeCell ref="A1:B2"/>
    <mergeCell ref="C1:E1"/>
    <mergeCell ref="D2:E2"/>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0</v>
      </c>
    </row>
    <row r="3" spans="1:3">
      <c r="A3" s="3" t="s">
        <v>503</v>
      </c>
    </row>
    <row r="4" spans="1:3">
      <c r="A4" s="4" t="s">
        <v>504</v>
      </c>
      <c r="B4" s="4" t="s">
        <v>505</v>
      </c>
    </row>
    <row r="5" spans="1:3">
      <c r="A5" s="4" t="s">
        <v>506</v>
      </c>
      <c r="C5" s="6" t="n">
        <v>-156</v>
      </c>
    </row>
    <row r="6" spans="1:3">
      <c r="A6" s="4" t="s">
        <v>507</v>
      </c>
      <c r="C6" s="5" t="n">
        <v>36</v>
      </c>
    </row>
    <row r="7" spans="1:3">
      <c r="A7" s="4" t="s">
        <v>508</v>
      </c>
      <c r="C7" s="6" t="n">
        <v>120</v>
      </c>
    </row>
    <row r="8" spans="1:3">
      <c r="A8" s="4" t="s">
        <v>378</v>
      </c>
    </row>
    <row r="9" spans="1:3">
      <c r="A9" s="3" t="s">
        <v>503</v>
      </c>
    </row>
    <row r="10" spans="1:3">
      <c r="A10" s="4" t="s">
        <v>509</v>
      </c>
      <c r="B10" s="4" t="s">
        <v>510</v>
      </c>
    </row>
    <row r="11" spans="1:3">
      <c r="A11" s="4" t="s">
        <v>511</v>
      </c>
    </row>
    <row r="12" spans="1:3">
      <c r="A12" s="3" t="s">
        <v>503</v>
      </c>
    </row>
    <row r="13" spans="1:3">
      <c r="A13" s="4" t="s">
        <v>509</v>
      </c>
      <c r="B13" s="4" t="s">
        <v>512</v>
      </c>
    </row>
    <row r="14" spans="1:3">
      <c r="A14" s="4" t="s">
        <v>513</v>
      </c>
    </row>
    <row r="15" spans="1:3">
      <c r="A15" s="3" t="s">
        <v>503</v>
      </c>
    </row>
    <row r="16" spans="1:3">
      <c r="A16" s="4" t="s">
        <v>509</v>
      </c>
      <c r="B16" s="4" t="s">
        <v>514</v>
      </c>
    </row>
    <row r="17" spans="1:3">
      <c r="A17" s="4" t="s">
        <v>515</v>
      </c>
    </row>
    <row r="18" spans="1:3">
      <c r="A18" s="3" t="s">
        <v>503</v>
      </c>
    </row>
    <row r="19" spans="1:3">
      <c r="A19" s="4" t="s">
        <v>509</v>
      </c>
      <c r="B19" s="4" t="s">
        <v>5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7</v>
      </c>
      <c r="B1" s="2" t="s">
        <v>1</v>
      </c>
    </row>
    <row r="2" spans="1:3">
      <c r="B2" s="2" t="s">
        <v>2</v>
      </c>
      <c r="C2" s="2" t="s">
        <v>80</v>
      </c>
    </row>
    <row r="3" spans="1:3">
      <c r="A3" s="3" t="s">
        <v>223</v>
      </c>
    </row>
    <row r="4" spans="1:3">
      <c r="A4" s="4" t="s">
        <v>518</v>
      </c>
      <c r="B4" s="4" t="s">
        <v>519</v>
      </c>
      <c r="C4" s="4" t="s">
        <v>5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0"/>
    <col customWidth="1" max="3" min="3" width="36"/>
    <col customWidth="1" max="4" min="4" width="21"/>
    <col customWidth="1" max="5" min="5" width="18"/>
  </cols>
  <sheetData>
    <row r="1" spans="1:5">
      <c r="A1" s="1" t="s">
        <v>521</v>
      </c>
      <c r="B1" s="2" t="s">
        <v>1</v>
      </c>
      <c r="D1" s="2" t="s">
        <v>522</v>
      </c>
    </row>
    <row r="2" spans="1:5">
      <c r="B2" s="2" t="s">
        <v>523</v>
      </c>
      <c r="C2" s="2" t="s">
        <v>524</v>
      </c>
      <c r="D2" s="2" t="s">
        <v>525</v>
      </c>
      <c r="E2" s="2" t="s">
        <v>526</v>
      </c>
    </row>
    <row r="3" spans="1:5">
      <c r="A3" s="3" t="s">
        <v>527</v>
      </c>
    </row>
    <row r="4" spans="1:5">
      <c r="A4" s="4" t="s">
        <v>528</v>
      </c>
      <c r="B4" s="5" t="n">
        <v>0</v>
      </c>
      <c r="C4" s="5" t="n">
        <v>0</v>
      </c>
    </row>
    <row r="5" spans="1:5">
      <c r="A5" s="4" t="s">
        <v>529</v>
      </c>
      <c r="B5" s="6" t="n">
        <v>700000</v>
      </c>
      <c r="C5" s="6" t="n">
        <v>700000</v>
      </c>
    </row>
    <row r="6" spans="1:5">
      <c r="A6" s="4" t="s">
        <v>530</v>
      </c>
      <c r="B6" s="5" t="n">
        <v>0</v>
      </c>
      <c r="E6" s="5" t="n">
        <v>0</v>
      </c>
    </row>
    <row r="7" spans="1:5">
      <c r="A7" s="4" t="s">
        <v>531</v>
      </c>
    </row>
    <row r="8" spans="1:5">
      <c r="A8" s="3" t="s">
        <v>527</v>
      </c>
    </row>
    <row r="9" spans="1:5">
      <c r="A9" s="4" t="s">
        <v>532</v>
      </c>
      <c r="D9" s="6" t="n">
        <v>2200000</v>
      </c>
    </row>
    <row r="10" spans="1:5">
      <c r="A10" s="4" t="s">
        <v>533</v>
      </c>
    </row>
    <row r="11" spans="1:5">
      <c r="A11" s="3" t="s">
        <v>527</v>
      </c>
    </row>
    <row r="12" spans="1:5">
      <c r="A12" s="4" t="s">
        <v>534</v>
      </c>
      <c r="B12" s="5" t="n">
        <v>0</v>
      </c>
      <c r="C12" s="5" t="n">
        <v>21000</v>
      </c>
    </row>
    <row r="13" spans="1:5">
      <c r="A13" s="4" t="s">
        <v>535</v>
      </c>
      <c r="C13" s="8" t="n">
        <v>54.88</v>
      </c>
    </row>
    <row r="14" spans="1:5">
      <c r="A14" s="4" t="s">
        <v>536</v>
      </c>
    </row>
    <row r="15" spans="1:5">
      <c r="A15" s="3" t="s">
        <v>527</v>
      </c>
    </row>
    <row r="16" spans="1:5">
      <c r="A16" s="4" t="s">
        <v>537</v>
      </c>
      <c r="B16" s="6" t="n">
        <v>7300000</v>
      </c>
    </row>
    <row r="17" spans="1:5">
      <c r="A17" s="4" t="s">
        <v>538</v>
      </c>
      <c r="B17" s="6" t="n">
        <v>1900000</v>
      </c>
    </row>
    <row r="18" spans="1:5">
      <c r="A18" s="4" t="s">
        <v>539</v>
      </c>
    </row>
    <row r="19" spans="1:5">
      <c r="A19" s="3" t="s">
        <v>527</v>
      </c>
    </row>
    <row r="20" spans="1:5">
      <c r="A20" s="4" t="s">
        <v>540</v>
      </c>
      <c r="B20" s="4" t="s">
        <v>5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21</v>
      </c>
    </row>
    <row r="2" spans="1:2">
      <c r="A2" s="4" t="s">
        <v>543</v>
      </c>
    </row>
    <row r="3" spans="1:2">
      <c r="A3" s="3" t="s">
        <v>544</v>
      </c>
    </row>
    <row r="4" spans="1:2">
      <c r="A4" s="4" t="s">
        <v>545</v>
      </c>
      <c r="B4" s="6" t="n">
        <v>38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20</v>
      </c>
    </row>
    <row r="3" spans="1:2">
      <c r="A3" s="4" t="s">
        <v>547</v>
      </c>
    </row>
    <row r="4" spans="1:2">
      <c r="A4" s="3" t="s">
        <v>548</v>
      </c>
    </row>
    <row r="5" spans="1:2">
      <c r="A5" s="4" t="s">
        <v>549</v>
      </c>
      <c r="B5" s="6" t="n">
        <v>-295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7</v>
      </c>
    </row>
    <row r="2" spans="1:3">
      <c r="A2" s="3" t="s">
        <v>551</v>
      </c>
    </row>
    <row r="3" spans="1:3">
      <c r="A3" s="4" t="s">
        <v>552</v>
      </c>
      <c r="C3" s="6" t="n">
        <v>3837</v>
      </c>
    </row>
    <row r="4" spans="1:3">
      <c r="A4" s="4" t="s">
        <v>553</v>
      </c>
      <c r="B4" s="6" t="n">
        <v>76696</v>
      </c>
      <c r="C4" s="5" t="n">
        <v>61575</v>
      </c>
    </row>
    <row r="5" spans="1:3">
      <c r="A5" s="4" t="s">
        <v>533</v>
      </c>
    </row>
    <row r="6" spans="1:3">
      <c r="A6" s="3" t="s">
        <v>551</v>
      </c>
    </row>
    <row r="7" spans="1:3">
      <c r="A7" s="4" t="s">
        <v>552</v>
      </c>
      <c r="C7" s="5" t="n">
        <v>3837</v>
      </c>
    </row>
    <row r="8" spans="1:3">
      <c r="A8" s="4" t="s">
        <v>554</v>
      </c>
    </row>
    <row r="9" spans="1:3">
      <c r="A9" s="3" t="s">
        <v>551</v>
      </c>
    </row>
    <row r="10" spans="1:3">
      <c r="A10" s="4" t="s">
        <v>553</v>
      </c>
      <c r="B10" s="5" t="n">
        <v>15436</v>
      </c>
      <c r="C10" s="5" t="n">
        <v>13845</v>
      </c>
    </row>
    <row r="11" spans="1:3">
      <c r="A11" s="4" t="s">
        <v>555</v>
      </c>
    </row>
    <row r="12" spans="1:3">
      <c r="A12" s="3" t="s">
        <v>551</v>
      </c>
    </row>
    <row r="13" spans="1:3">
      <c r="A13" s="4" t="s">
        <v>553</v>
      </c>
      <c r="B13" s="5" t="n">
        <v>61260</v>
      </c>
      <c r="C13" s="5" t="n">
        <v>47730</v>
      </c>
    </row>
    <row r="14" spans="1:3">
      <c r="A14" s="4" t="s">
        <v>556</v>
      </c>
    </row>
    <row r="15" spans="1:3">
      <c r="A15" s="3" t="s">
        <v>551</v>
      </c>
    </row>
    <row r="16" spans="1:3">
      <c r="A16" s="4" t="s">
        <v>553</v>
      </c>
      <c r="B16" s="5" t="n">
        <v>15436</v>
      </c>
      <c r="C16" s="5" t="n">
        <v>13845</v>
      </c>
    </row>
    <row r="17" spans="1:3">
      <c r="A17" s="4" t="s">
        <v>557</v>
      </c>
    </row>
    <row r="18" spans="1:3">
      <c r="A18" s="3" t="s">
        <v>551</v>
      </c>
    </row>
    <row r="19" spans="1:3">
      <c r="A19" s="4" t="s">
        <v>553</v>
      </c>
      <c r="B19" s="5" t="n">
        <v>15436</v>
      </c>
      <c r="C19" s="5" t="n">
        <v>13845</v>
      </c>
    </row>
    <row r="20" spans="1:3">
      <c r="A20" s="4" t="s">
        <v>558</v>
      </c>
    </row>
    <row r="21" spans="1:3">
      <c r="A21" s="3" t="s">
        <v>551</v>
      </c>
    </row>
    <row r="22" spans="1:3">
      <c r="A22" s="4" t="s">
        <v>552</v>
      </c>
      <c r="C22" s="5" t="n">
        <v>3837</v>
      </c>
    </row>
    <row r="23" spans="1:3">
      <c r="A23" s="4" t="s">
        <v>559</v>
      </c>
    </row>
    <row r="24" spans="1:3">
      <c r="A24" s="3" t="s">
        <v>551</v>
      </c>
    </row>
    <row r="25" spans="1:3">
      <c r="A25" s="4" t="s">
        <v>552</v>
      </c>
      <c r="C25" s="5" t="n">
        <v>3837</v>
      </c>
    </row>
    <row r="26" spans="1:3">
      <c r="A26" s="4" t="s">
        <v>560</v>
      </c>
    </row>
    <row r="27" spans="1:3">
      <c r="A27" s="3" t="s">
        <v>551</v>
      </c>
    </row>
    <row r="28" spans="1:3">
      <c r="A28" s="4" t="s">
        <v>553</v>
      </c>
      <c r="B28" s="5" t="n">
        <v>61260</v>
      </c>
      <c r="C28" s="5" t="n">
        <v>47730</v>
      </c>
    </row>
    <row r="29" spans="1:3">
      <c r="A29" s="4" t="s">
        <v>561</v>
      </c>
    </row>
    <row r="30" spans="1:3">
      <c r="A30" s="3" t="s">
        <v>551</v>
      </c>
    </row>
    <row r="31" spans="1:3">
      <c r="A31" s="4" t="s">
        <v>553</v>
      </c>
      <c r="B31" s="6" t="n">
        <v>61260</v>
      </c>
      <c r="C31" s="6" t="n">
        <v>477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2</v>
      </c>
      <c r="C1" s="2" t="s">
        <v>1</v>
      </c>
    </row>
    <row r="2" spans="1:4">
      <c r="C2" s="2" t="s">
        <v>2</v>
      </c>
      <c r="D2" s="2" t="s">
        <v>80</v>
      </c>
    </row>
    <row r="3" spans="1:4">
      <c r="A3" s="3" t="s">
        <v>563</v>
      </c>
    </row>
    <row r="4" spans="1:4">
      <c r="A4" s="4" t="s">
        <v>564</v>
      </c>
      <c r="B4" s="4" t="s">
        <v>30</v>
      </c>
      <c r="C4" s="6" t="n">
        <v>-609787</v>
      </c>
    </row>
    <row r="5" spans="1:4">
      <c r="A5" s="4" t="s">
        <v>565</v>
      </c>
      <c r="C5" s="5" t="n">
        <v>25449</v>
      </c>
    </row>
    <row r="6" spans="1:4">
      <c r="A6" s="4" t="s">
        <v>566</v>
      </c>
      <c r="C6" s="5" t="n">
        <v>3339</v>
      </c>
    </row>
    <row r="7" spans="1:4">
      <c r="A7" s="4" t="s">
        <v>567</v>
      </c>
      <c r="C7" s="5" t="n">
        <v>28788</v>
      </c>
      <c r="D7" s="6" t="n">
        <v>-82494</v>
      </c>
    </row>
    <row r="8" spans="1:4">
      <c r="A8" s="4" t="s">
        <v>568</v>
      </c>
      <c r="C8" s="5" t="n">
        <v>-580999</v>
      </c>
    </row>
    <row r="9" spans="1:4">
      <c r="A9" s="4" t="s">
        <v>569</v>
      </c>
    </row>
    <row r="10" spans="1:4">
      <c r="A10" s="3" t="s">
        <v>563</v>
      </c>
    </row>
    <row r="11" spans="1:4">
      <c r="A11" s="4" t="s">
        <v>564</v>
      </c>
      <c r="C11" s="5" t="n">
        <v>-419852</v>
      </c>
    </row>
    <row r="12" spans="1:4">
      <c r="A12" s="4" t="s">
        <v>565</v>
      </c>
      <c r="C12" s="5" t="n">
        <v>25449</v>
      </c>
    </row>
    <row r="13" spans="1:4">
      <c r="A13" s="4" t="s">
        <v>567</v>
      </c>
      <c r="C13" s="5" t="n">
        <v>25449</v>
      </c>
    </row>
    <row r="14" spans="1:4">
      <c r="A14" s="4" t="s">
        <v>568</v>
      </c>
      <c r="C14" s="5" t="n">
        <v>-394403</v>
      </c>
    </row>
    <row r="15" spans="1:4">
      <c r="A15" s="4" t="s">
        <v>570</v>
      </c>
    </row>
    <row r="16" spans="1:4">
      <c r="A16" s="3" t="s">
        <v>563</v>
      </c>
    </row>
    <row r="17" spans="1:4">
      <c r="A17" s="4" t="s">
        <v>564</v>
      </c>
      <c r="C17" s="5" t="n">
        <v>-182036</v>
      </c>
    </row>
    <row r="18" spans="1:4">
      <c r="A18" s="4" t="s">
        <v>566</v>
      </c>
      <c r="B18" s="4" t="s">
        <v>571</v>
      </c>
      <c r="C18" s="5" t="n">
        <v>2754</v>
      </c>
    </row>
    <row r="19" spans="1:4">
      <c r="A19" s="4" t="s">
        <v>567</v>
      </c>
      <c r="C19" s="5" t="n">
        <v>2754</v>
      </c>
    </row>
    <row r="20" spans="1:4">
      <c r="A20" s="4" t="s">
        <v>568</v>
      </c>
      <c r="C20" s="5" t="n">
        <v>-179282</v>
      </c>
    </row>
    <row r="21" spans="1:4">
      <c r="A21" s="4" t="s">
        <v>572</v>
      </c>
      <c r="C21" s="5" t="n">
        <v>3530</v>
      </c>
    </row>
    <row r="22" spans="1:4">
      <c r="A22" s="4" t="s">
        <v>573</v>
      </c>
      <c r="C22" s="5" t="n">
        <v>776</v>
      </c>
    </row>
    <row r="23" spans="1:4">
      <c r="A23" s="4" t="s">
        <v>574</v>
      </c>
    </row>
    <row r="24" spans="1:4">
      <c r="A24" s="3" t="s">
        <v>563</v>
      </c>
    </row>
    <row r="25" spans="1:4">
      <c r="A25" s="4" t="s">
        <v>564</v>
      </c>
      <c r="C25" s="5" t="n">
        <v>-7899</v>
      </c>
    </row>
    <row r="26" spans="1:4">
      <c r="A26" s="4" t="s">
        <v>566</v>
      </c>
      <c r="B26" s="4" t="s">
        <v>575</v>
      </c>
      <c r="C26" s="5" t="n">
        <v>585</v>
      </c>
    </row>
    <row r="27" spans="1:4">
      <c r="A27" s="4" t="s">
        <v>567</v>
      </c>
      <c r="C27" s="5" t="n">
        <v>585</v>
      </c>
    </row>
    <row r="28" spans="1:4">
      <c r="A28" s="4" t="s">
        <v>568</v>
      </c>
      <c r="C28" s="5" t="n">
        <v>-7314</v>
      </c>
    </row>
    <row r="29" spans="1:4">
      <c r="A29" s="4" t="s">
        <v>572</v>
      </c>
      <c r="C29" s="5" t="n">
        <v>741</v>
      </c>
    </row>
    <row r="30" spans="1:4">
      <c r="A30" s="4" t="s">
        <v>576</v>
      </c>
      <c r="C30" s="6" t="n">
        <v>156</v>
      </c>
    </row>
    <row r="31" spans="1:4"/>
    <row r="32" spans="1:4">
      <c r="A32" s="4" t="s">
        <v>30</v>
      </c>
      <c r="B32" s="4" t="s">
        <v>68</v>
      </c>
    </row>
    <row r="33" spans="1:4">
      <c r="A33" s="4" t="s">
        <v>571</v>
      </c>
      <c r="B33" s="4" t="s">
        <v>577</v>
      </c>
    </row>
    <row r="34" spans="1:4">
      <c r="A34" s="4" t="s">
        <v>575</v>
      </c>
      <c r="B34" s="4" t="s">
        <v>578</v>
      </c>
    </row>
  </sheetData>
  <mergeCells count="6">
    <mergeCell ref="A1:B2"/>
    <mergeCell ref="C1:D1"/>
    <mergeCell ref="A31:C31"/>
    <mergeCell ref="B32:C32"/>
    <mergeCell ref="B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s>
  <sheetData>
    <row r="1" spans="1:7">
      <c r="A1" s="1" t="s">
        <v>579</v>
      </c>
      <c r="C1" s="2" t="s">
        <v>1</v>
      </c>
    </row>
    <row r="2" spans="1:7">
      <c r="C2" s="2" t="s">
        <v>2</v>
      </c>
      <c r="D2" s="2" t="s">
        <v>80</v>
      </c>
      <c r="F2" s="2" t="s">
        <v>27</v>
      </c>
      <c r="G2" s="2" t="s">
        <v>30</v>
      </c>
    </row>
    <row r="3" spans="1:7">
      <c r="A3" s="3" t="s">
        <v>580</v>
      </c>
    </row>
    <row r="4" spans="1:7">
      <c r="A4" s="4" t="s">
        <v>581</v>
      </c>
      <c r="C4" s="6" t="n">
        <v>11983117</v>
      </c>
      <c r="F4" s="6" t="n">
        <v>11052587</v>
      </c>
    </row>
    <row r="5" spans="1:7">
      <c r="A5" s="4" t="s">
        <v>582</v>
      </c>
      <c r="C5" s="5" t="n">
        <v>591004</v>
      </c>
      <c r="D5" s="6" t="n">
        <v>374790</v>
      </c>
      <c r="E5" s="4" t="s">
        <v>30</v>
      </c>
    </row>
    <row r="6" spans="1:7">
      <c r="A6" s="4" t="s">
        <v>583</v>
      </c>
      <c r="C6" s="5" t="n">
        <v>40182</v>
      </c>
      <c r="D6" s="5" t="n">
        <v>168253</v>
      </c>
      <c r="E6" s="4" t="s">
        <v>30</v>
      </c>
    </row>
    <row r="7" spans="1:7">
      <c r="A7" s="4" t="s">
        <v>584</v>
      </c>
    </row>
    <row r="8" spans="1:7">
      <c r="A8" s="3" t="s">
        <v>580</v>
      </c>
    </row>
    <row r="9" spans="1:7">
      <c r="A9" s="4" t="s">
        <v>581</v>
      </c>
      <c r="C9" s="5" t="n">
        <v>10103500</v>
      </c>
    </row>
    <row r="10" spans="1:7">
      <c r="A10" s="4" t="s">
        <v>582</v>
      </c>
      <c r="C10" s="5" t="n">
        <v>591000</v>
      </c>
      <c r="D10" s="5" t="n">
        <v>374800</v>
      </c>
    </row>
    <row r="11" spans="1:7">
      <c r="A11" s="4" t="s">
        <v>583</v>
      </c>
      <c r="C11" s="5" t="n">
        <v>23000</v>
      </c>
      <c r="D11" s="5" t="n">
        <v>90600</v>
      </c>
    </row>
    <row r="12" spans="1:7">
      <c r="A12" s="4" t="s">
        <v>585</v>
      </c>
    </row>
    <row r="13" spans="1:7">
      <c r="A13" s="3" t="s">
        <v>580</v>
      </c>
    </row>
    <row r="14" spans="1:7">
      <c r="A14" s="4" t="s">
        <v>581</v>
      </c>
      <c r="C14" s="5" t="n">
        <v>1879600</v>
      </c>
    </row>
    <row r="15" spans="1:7">
      <c r="A15" s="4" t="s">
        <v>583</v>
      </c>
      <c r="C15" s="5" t="n">
        <v>49800</v>
      </c>
      <c r="D15" s="5" t="n">
        <v>77700</v>
      </c>
    </row>
    <row r="16" spans="1:7">
      <c r="A16" s="4" t="s">
        <v>586</v>
      </c>
    </row>
    <row r="17" spans="1:7">
      <c r="A17" s="3" t="s">
        <v>580</v>
      </c>
    </row>
    <row r="18" spans="1:7">
      <c r="A18" s="4" t="s">
        <v>581</v>
      </c>
      <c r="C18" s="5" t="n">
        <v>1010000</v>
      </c>
    </row>
    <row r="19" spans="1:7">
      <c r="A19" s="4" t="s">
        <v>582</v>
      </c>
      <c r="D19" s="5" t="n">
        <v>-21600</v>
      </c>
    </row>
    <row r="20" spans="1:7">
      <c r="A20" s="4" t="s">
        <v>583</v>
      </c>
      <c r="C20" s="5" t="n">
        <v>-72400</v>
      </c>
      <c r="D20" s="5" t="n">
        <v>45400</v>
      </c>
    </row>
    <row r="21" spans="1:7">
      <c r="A21" s="4" t="s">
        <v>587</v>
      </c>
    </row>
    <row r="22" spans="1:7">
      <c r="A22" s="3" t="s">
        <v>580</v>
      </c>
    </row>
    <row r="23" spans="1:7">
      <c r="A23" s="4" t="s">
        <v>581</v>
      </c>
      <c r="B23" s="4" t="s">
        <v>571</v>
      </c>
      <c r="C23" s="5" t="n">
        <v>9093500</v>
      </c>
    </row>
    <row r="24" spans="1:7">
      <c r="A24" s="4" t="s">
        <v>582</v>
      </c>
      <c r="B24" s="4" t="s">
        <v>571</v>
      </c>
      <c r="C24" s="5" t="n">
        <v>591000</v>
      </c>
      <c r="D24" s="5" t="n">
        <v>396400</v>
      </c>
    </row>
    <row r="25" spans="1:7">
      <c r="A25" s="4" t="s">
        <v>583</v>
      </c>
      <c r="B25" s="4" t="s">
        <v>571</v>
      </c>
      <c r="C25" s="5" t="n">
        <v>95400</v>
      </c>
      <c r="D25" s="5" t="n">
        <v>45200</v>
      </c>
    </row>
    <row r="26" spans="1:7">
      <c r="A26" s="4" t="s">
        <v>588</v>
      </c>
    </row>
    <row r="27" spans="1:7">
      <c r="A27" s="3" t="s">
        <v>580</v>
      </c>
    </row>
    <row r="28" spans="1:7">
      <c r="A28" s="4" t="s">
        <v>581</v>
      </c>
      <c r="B28" s="4" t="s">
        <v>571</v>
      </c>
      <c r="C28" s="5" t="n">
        <v>6615500</v>
      </c>
    </row>
    <row r="29" spans="1:7">
      <c r="A29" s="4" t="s">
        <v>582</v>
      </c>
      <c r="B29" s="4" t="s">
        <v>571</v>
      </c>
      <c r="C29" s="5" t="n">
        <v>469200</v>
      </c>
      <c r="D29" s="5" t="n">
        <v>278100</v>
      </c>
    </row>
    <row r="30" spans="1:7">
      <c r="A30" s="4" t="s">
        <v>583</v>
      </c>
      <c r="B30" s="4" t="s">
        <v>571</v>
      </c>
      <c r="C30" s="5" t="n">
        <v>116200</v>
      </c>
      <c r="D30" s="5" t="n">
        <v>36200</v>
      </c>
    </row>
    <row r="31" spans="1:7">
      <c r="A31" s="4" t="s">
        <v>589</v>
      </c>
    </row>
    <row r="32" spans="1:7">
      <c r="A32" s="3" t="s">
        <v>580</v>
      </c>
    </row>
    <row r="33" spans="1:7">
      <c r="A33" s="4" t="s">
        <v>581</v>
      </c>
      <c r="B33" s="4" t="s">
        <v>571</v>
      </c>
      <c r="C33" s="5" t="n">
        <v>2252800</v>
      </c>
    </row>
    <row r="34" spans="1:7">
      <c r="A34" s="4" t="s">
        <v>582</v>
      </c>
      <c r="B34" s="4" t="s">
        <v>571</v>
      </c>
      <c r="C34" s="5" t="n">
        <v>118900</v>
      </c>
      <c r="D34" s="5" t="n">
        <v>118300</v>
      </c>
    </row>
    <row r="35" spans="1:7">
      <c r="A35" s="4" t="s">
        <v>583</v>
      </c>
      <c r="B35" s="4" t="s">
        <v>571</v>
      </c>
      <c r="C35" s="5" t="n">
        <v>7500</v>
      </c>
      <c r="D35" s="5" t="n">
        <v>24400</v>
      </c>
    </row>
    <row r="36" spans="1:7">
      <c r="A36" s="4" t="s">
        <v>590</v>
      </c>
    </row>
    <row r="37" spans="1:7">
      <c r="A37" s="3" t="s">
        <v>580</v>
      </c>
    </row>
    <row r="38" spans="1:7">
      <c r="A38" s="4" t="s">
        <v>581</v>
      </c>
      <c r="B38" s="4" t="s">
        <v>571</v>
      </c>
      <c r="C38" s="5" t="n">
        <v>225200</v>
      </c>
    </row>
    <row r="39" spans="1:7">
      <c r="A39" s="4" t="s">
        <v>582</v>
      </c>
      <c r="B39" s="4" t="s">
        <v>571</v>
      </c>
      <c r="C39" s="5" t="n">
        <v>2900</v>
      </c>
    </row>
    <row r="40" spans="1:7">
      <c r="A40" s="4" t="s">
        <v>583</v>
      </c>
      <c r="B40" s="4" t="s">
        <v>571</v>
      </c>
      <c r="C40" s="6" t="n">
        <v>-28300</v>
      </c>
      <c r="D40" s="6" t="n">
        <v>-15400</v>
      </c>
    </row>
    <row r="41" spans="1:7"/>
    <row r="42" spans="1:7">
      <c r="A42" s="4" t="s">
        <v>30</v>
      </c>
      <c r="B42" s="4" t="s">
        <v>68</v>
      </c>
    </row>
    <row r="43" spans="1:7">
      <c r="A43" s="4" t="s">
        <v>571</v>
      </c>
      <c r="B43" s="4" t="s">
        <v>591</v>
      </c>
    </row>
  </sheetData>
  <mergeCells count="45">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F41"/>
    <mergeCell ref="B42:F42"/>
    <mergeCell ref="B43:F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5"/>
  </cols>
  <sheetData>
    <row r="1" spans="1:2">
      <c r="A1" s="1" t="s">
        <v>592</v>
      </c>
      <c r="B1" s="2" t="s">
        <v>1</v>
      </c>
    </row>
    <row r="2" spans="1:2">
      <c r="B2" s="2" t="s">
        <v>2</v>
      </c>
    </row>
    <row r="3" spans="1:2">
      <c r="A3" s="4" t="s">
        <v>593</v>
      </c>
    </row>
    <row r="4" spans="1:2">
      <c r="A4" s="4" t="s">
        <v>594</v>
      </c>
      <c r="B4" s="4" t="s">
        <v>595</v>
      </c>
    </row>
    <row r="5" spans="1:2">
      <c r="A5" s="4" t="s">
        <v>596</v>
      </c>
      <c r="B5" s="4" t="s">
        <v>597</v>
      </c>
    </row>
    <row r="6" spans="1:2">
      <c r="A6" s="4" t="s">
        <v>598</v>
      </c>
    </row>
    <row r="7" spans="1:2">
      <c r="A7" s="4" t="s">
        <v>594</v>
      </c>
      <c r="B7" s="4" t="s">
        <v>5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s>
  <sheetData>
    <row r="1" spans="1:5">
      <c r="A1" s="1" t="s">
        <v>600</v>
      </c>
      <c r="C1" s="2" t="s">
        <v>1</v>
      </c>
    </row>
    <row r="2" spans="1:5">
      <c r="C2" s="2" t="s">
        <v>2</v>
      </c>
      <c r="D2" s="2" t="s">
        <v>80</v>
      </c>
      <c r="E2" s="2" t="s">
        <v>30</v>
      </c>
    </row>
    <row r="3" spans="1:5">
      <c r="A3" s="4" t="s">
        <v>601</v>
      </c>
      <c r="C3" s="6" t="n">
        <v>210</v>
      </c>
    </row>
    <row r="4" spans="1:5">
      <c r="A4" s="4" t="s">
        <v>602</v>
      </c>
      <c r="C4" s="5" t="n">
        <v>101</v>
      </c>
    </row>
    <row r="5" spans="1:5">
      <c r="A5" s="4" t="s">
        <v>603</v>
      </c>
      <c r="C5" s="5" t="n">
        <v>-217</v>
      </c>
    </row>
    <row r="6" spans="1:5">
      <c r="A6" s="4" t="s">
        <v>604</v>
      </c>
      <c r="C6" s="5" t="n">
        <v>88197</v>
      </c>
    </row>
    <row r="7" spans="1:5">
      <c r="A7" s="4" t="s">
        <v>605</v>
      </c>
      <c r="C7" s="5" t="n">
        <v>7200</v>
      </c>
    </row>
    <row r="8" spans="1:5">
      <c r="A8" s="4" t="s">
        <v>87</v>
      </c>
      <c r="C8" s="5" t="n">
        <v>131696</v>
      </c>
      <c r="D8" s="6" t="n">
        <v>88833</v>
      </c>
    </row>
    <row r="9" spans="1:5">
      <c r="A9" s="4" t="s">
        <v>606</v>
      </c>
    </row>
    <row r="10" spans="1:5">
      <c r="A10" s="4" t="s">
        <v>607</v>
      </c>
      <c r="B10" s="4" t="s">
        <v>571</v>
      </c>
      <c r="C10" s="5" t="n">
        <v>23447</v>
      </c>
    </row>
    <row r="11" spans="1:5">
      <c r="A11" s="4" t="s">
        <v>87</v>
      </c>
      <c r="C11" s="5" t="n">
        <v>20100</v>
      </c>
    </row>
    <row r="12" spans="1:5">
      <c r="A12" s="4" t="s">
        <v>608</v>
      </c>
    </row>
    <row r="13" spans="1:5">
      <c r="A13" s="4" t="s">
        <v>607</v>
      </c>
      <c r="B13" s="4" t="s">
        <v>571</v>
      </c>
      <c r="C13" s="5" t="n">
        <v>3024</v>
      </c>
    </row>
    <row r="14" spans="1:5">
      <c r="A14" s="4" t="s">
        <v>87</v>
      </c>
      <c r="C14" s="5" t="n">
        <v>3000</v>
      </c>
    </row>
    <row r="15" spans="1:5">
      <c r="A15" s="4" t="s">
        <v>609</v>
      </c>
    </row>
    <row r="16" spans="1:5">
      <c r="A16" s="4" t="s">
        <v>607</v>
      </c>
      <c r="B16" s="4" t="s">
        <v>610</v>
      </c>
      <c r="C16" s="5" t="n">
        <v>58523</v>
      </c>
    </row>
    <row r="17" spans="1:5">
      <c r="A17" s="4" t="s">
        <v>87</v>
      </c>
      <c r="C17" s="5" t="n">
        <v>12000</v>
      </c>
    </row>
    <row r="18" spans="1:5">
      <c r="A18" s="4" t="s">
        <v>611</v>
      </c>
    </row>
    <row r="19" spans="1:5">
      <c r="A19" s="4" t="s">
        <v>607</v>
      </c>
      <c r="B19" s="4" t="s">
        <v>571</v>
      </c>
      <c r="C19" s="5" t="n">
        <v>3109</v>
      </c>
    </row>
    <row r="20" spans="1:5">
      <c r="A20" s="4" t="s">
        <v>87</v>
      </c>
      <c r="C20" s="6" t="n">
        <v>1100</v>
      </c>
    </row>
    <row r="21" spans="1:5"/>
    <row r="22" spans="1:5">
      <c r="A22" s="4" t="s">
        <v>30</v>
      </c>
      <c r="B22" s="4" t="s">
        <v>68</v>
      </c>
    </row>
    <row r="23" spans="1:5">
      <c r="A23" s="4" t="s">
        <v>571</v>
      </c>
      <c r="B23" s="4" t="s">
        <v>612</v>
      </c>
    </row>
    <row r="24" spans="1:5">
      <c r="A24" s="4" t="s">
        <v>575</v>
      </c>
      <c r="B24" s="4" t="s">
        <v>613</v>
      </c>
    </row>
  </sheetData>
  <mergeCells count="24">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D21"/>
    <mergeCell ref="B22:D22"/>
    <mergeCell ref="B23:D23"/>
    <mergeCell ref="B24:D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62"/>
    <col customWidth="1" max="3" min="3" width="22"/>
    <col customWidth="1" max="4" min="4" width="40"/>
    <col customWidth="1" max="5" min="5" width="27"/>
    <col customWidth="1" max="6" min="6" width="46"/>
    <col customWidth="1" max="7" min="7" width="24"/>
    <col customWidth="1" max="8" min="8" width="37"/>
    <col customWidth="1" max="9" min="9" width="33"/>
    <col customWidth="1" max="10" min="10" width="12"/>
    <col customWidth="1" max="11" min="11" width="4"/>
  </cols>
  <sheetData>
    <row r="1" spans="1:11">
      <c r="A1" s="1" t="s">
        <v>161</v>
      </c>
      <c r="B1" s="2" t="s">
        <v>162</v>
      </c>
      <c r="C1" s="2" t="s">
        <v>163</v>
      </c>
      <c r="D1" s="2" t="s">
        <v>164</v>
      </c>
      <c r="E1" s="2" t="s">
        <v>165</v>
      </c>
      <c r="F1" s="2" t="s">
        <v>166</v>
      </c>
      <c r="G1" s="2" t="s">
        <v>167</v>
      </c>
      <c r="H1" s="2" t="s">
        <v>168</v>
      </c>
      <c r="I1" s="2" t="s">
        <v>169</v>
      </c>
      <c r="J1" s="2" t="s">
        <v>170</v>
      </c>
    </row>
    <row r="2" spans="1:11">
      <c r="A2" s="4" t="s">
        <v>171</v>
      </c>
      <c r="C2" s="6" t="n">
        <v>195056</v>
      </c>
      <c r="D2" s="6" t="n">
        <v>917665</v>
      </c>
      <c r="E2" s="6" t="n">
        <v>5245242</v>
      </c>
      <c r="F2" s="6" t="n">
        <v>-462243</v>
      </c>
      <c r="G2" s="6" t="n">
        <v>-1275529</v>
      </c>
    </row>
    <row r="3" spans="1:11">
      <c r="A3" s="4" t="s">
        <v>172</v>
      </c>
      <c r="C3" s="5" t="n">
        <v>9</v>
      </c>
      <c r="D3" s="5" t="n">
        <v>-175</v>
      </c>
    </row>
    <row r="4" spans="1:11">
      <c r="A4" s="4" t="s">
        <v>173</v>
      </c>
      <c r="F4" s="5" t="n">
        <v>-52275</v>
      </c>
      <c r="J4" s="6" t="n">
        <v>-52275</v>
      </c>
    </row>
    <row r="5" spans="1:11">
      <c r="A5" s="4" t="s">
        <v>174</v>
      </c>
      <c r="E5" s="5" t="n">
        <v>168253</v>
      </c>
      <c r="J5" s="5" t="n">
        <v>168253</v>
      </c>
      <c r="K5" s="4" t="s">
        <v>30</v>
      </c>
    </row>
    <row r="6" spans="1:11">
      <c r="A6" s="4" t="s">
        <v>175</v>
      </c>
      <c r="E6" s="5" t="n">
        <v>30237</v>
      </c>
      <c r="F6" s="5" t="n">
        <v>-30237</v>
      </c>
      <c r="J6" s="5" t="n">
        <v>-30237</v>
      </c>
    </row>
    <row r="7" spans="1:11">
      <c r="A7" s="4" t="s">
        <v>124</v>
      </c>
      <c r="F7" s="5" t="n">
        <v>-3737</v>
      </c>
      <c r="J7" s="5" t="n">
        <v>-3737</v>
      </c>
    </row>
    <row r="8" spans="1:11">
      <c r="A8" s="4" t="s">
        <v>176</v>
      </c>
      <c r="D8" s="5" t="n">
        <v>-32486</v>
      </c>
    </row>
    <row r="9" spans="1:11">
      <c r="A9" s="4" t="s">
        <v>177</v>
      </c>
      <c r="E9" s="5" t="n">
        <v>-43258</v>
      </c>
    </row>
    <row r="10" spans="1:11">
      <c r="A10" s="4" t="s">
        <v>178</v>
      </c>
      <c r="F10" s="5" t="n">
        <v>3170</v>
      </c>
      <c r="J10" s="5" t="n">
        <v>3170</v>
      </c>
    </row>
    <row r="11" spans="1:11">
      <c r="A11" s="4" t="s">
        <v>179</v>
      </c>
      <c r="D11" s="5" t="n">
        <v>6187</v>
      </c>
    </row>
    <row r="12" spans="1:11">
      <c r="A12" s="4" t="s">
        <v>180</v>
      </c>
      <c r="F12" s="5" t="n">
        <v>585</v>
      </c>
      <c r="J12" s="5" t="n">
        <v>585</v>
      </c>
    </row>
    <row r="13" spans="1:11">
      <c r="A13" s="4" t="s">
        <v>181</v>
      </c>
      <c r="G13" s="5" t="n">
        <v>25843</v>
      </c>
    </row>
    <row r="14" spans="1:11">
      <c r="A14" s="4" t="s">
        <v>182</v>
      </c>
      <c r="B14" s="4" t="s">
        <v>58</v>
      </c>
      <c r="C14" s="5" t="n">
        <v>195065</v>
      </c>
      <c r="D14" s="5" t="n">
        <v>891191</v>
      </c>
      <c r="E14" s="5" t="n">
        <v>5400474</v>
      </c>
      <c r="F14" s="5" t="n">
        <v>-544737</v>
      </c>
      <c r="G14" s="5" t="n">
        <v>-1249686</v>
      </c>
      <c r="H14" s="6" t="n">
        <v>4692307</v>
      </c>
      <c r="J14" s="5" t="n">
        <v>4692307</v>
      </c>
    </row>
    <row r="15" spans="1:11">
      <c r="A15" s="4" t="s">
        <v>183</v>
      </c>
      <c r="C15" s="5" t="n">
        <v>195077</v>
      </c>
      <c r="D15" s="5" t="n">
        <v>979642</v>
      </c>
      <c r="E15" s="5" t="n">
        <v>5513529</v>
      </c>
      <c r="F15" s="5" t="n">
        <v>-609787</v>
      </c>
      <c r="G15" s="5" t="n">
        <v>-1249162</v>
      </c>
      <c r="I15" s="6" t="n">
        <v>368343</v>
      </c>
      <c r="J15" s="5" t="n">
        <v>5197642</v>
      </c>
      <c r="K15" s="4" t="s">
        <v>30</v>
      </c>
    </row>
    <row r="16" spans="1:11">
      <c r="A16" s="4" t="s">
        <v>172</v>
      </c>
      <c r="C16" s="5" t="n">
        <v>6</v>
      </c>
      <c r="D16" s="5" t="n">
        <v>-123</v>
      </c>
    </row>
    <row r="17" spans="1:11">
      <c r="A17" s="4" t="s">
        <v>173</v>
      </c>
      <c r="F17" s="5" t="n">
        <v>25449</v>
      </c>
      <c r="J17" s="5" t="n">
        <v>25449</v>
      </c>
    </row>
    <row r="18" spans="1:11">
      <c r="A18" s="4" t="s">
        <v>184</v>
      </c>
      <c r="I18" s="5" t="n">
        <v>-4592</v>
      </c>
    </row>
    <row r="19" spans="1:11">
      <c r="A19" s="4" t="s">
        <v>174</v>
      </c>
      <c r="E19" s="5" t="n">
        <v>40182</v>
      </c>
      <c r="I19" s="5" t="n">
        <v>32587</v>
      </c>
      <c r="J19" s="5" t="n">
        <v>40182</v>
      </c>
    </row>
    <row r="20" spans="1:11">
      <c r="A20" s="4" t="s">
        <v>185</v>
      </c>
      <c r="I20" s="5" t="n">
        <v>-18437</v>
      </c>
    </row>
    <row r="21" spans="1:11">
      <c r="A21" s="4" t="s">
        <v>186</v>
      </c>
      <c r="E21" s="5" t="n">
        <v>116768</v>
      </c>
    </row>
    <row r="22" spans="1:11">
      <c r="A22" s="4" t="s">
        <v>176</v>
      </c>
      <c r="D22" s="5" t="n">
        <v>-38732</v>
      </c>
    </row>
    <row r="23" spans="1:11">
      <c r="A23" s="4" t="s">
        <v>177</v>
      </c>
      <c r="E23" s="5" t="n">
        <v>-43398</v>
      </c>
    </row>
    <row r="24" spans="1:11">
      <c r="A24" s="4" t="s">
        <v>178</v>
      </c>
      <c r="F24" s="5" t="n">
        <v>2754</v>
      </c>
      <c r="J24" s="5" t="n">
        <v>2754</v>
      </c>
    </row>
    <row r="25" spans="1:11">
      <c r="A25" s="4" t="s">
        <v>179</v>
      </c>
      <c r="D25" s="5" t="n">
        <v>8636</v>
      </c>
    </row>
    <row r="26" spans="1:11">
      <c r="A26" s="4" t="s">
        <v>187</v>
      </c>
      <c r="J26" s="5" t="n">
        <v>-24519</v>
      </c>
    </row>
    <row r="27" spans="1:11">
      <c r="A27" s="4" t="s">
        <v>180</v>
      </c>
      <c r="F27" s="5" t="n">
        <v>585</v>
      </c>
      <c r="J27" s="5" t="n">
        <v>585</v>
      </c>
    </row>
    <row r="28" spans="1:11">
      <c r="A28" s="4" t="s">
        <v>181</v>
      </c>
      <c r="G28" s="5" t="n">
        <v>31869</v>
      </c>
    </row>
    <row r="29" spans="1:11">
      <c r="A29" s="4" t="s">
        <v>188</v>
      </c>
      <c r="B29" s="4" t="s">
        <v>58</v>
      </c>
      <c r="C29" s="6" t="n">
        <v>195083</v>
      </c>
      <c r="D29" s="6" t="n">
        <v>924904</v>
      </c>
      <c r="E29" s="6" t="n">
        <v>5627081</v>
      </c>
      <c r="F29" s="6" t="n">
        <v>-580999</v>
      </c>
      <c r="G29" s="6" t="n">
        <v>-1217293</v>
      </c>
      <c r="H29" s="6" t="n">
        <v>4948776</v>
      </c>
      <c r="I29" s="6" t="n">
        <v>377901</v>
      </c>
      <c r="J29" s="6" t="n">
        <v>5326677</v>
      </c>
    </row>
    <row r="30" spans="1:11"/>
    <row r="31" spans="1:11">
      <c r="A31" s="4" t="s">
        <v>30</v>
      </c>
      <c r="B31" s="4" t="s">
        <v>68</v>
      </c>
    </row>
  </sheetData>
  <mergeCells count="3">
    <mergeCell ref="J1:K1"/>
    <mergeCell ref="A30:K30"/>
    <mergeCell ref="B31:K3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614</v>
      </c>
      <c r="B1" s="2" t="s">
        <v>1</v>
      </c>
    </row>
    <row r="2" spans="1:3">
      <c r="B2" s="2" t="s">
        <v>313</v>
      </c>
    </row>
    <row r="3" spans="1:3">
      <c r="A3" s="3" t="s">
        <v>238</v>
      </c>
    </row>
    <row r="4" spans="1:3">
      <c r="A4" s="4" t="s">
        <v>615</v>
      </c>
      <c r="B4" s="6" t="n">
        <v>164979</v>
      </c>
      <c r="C4" s="4" t="s">
        <v>30</v>
      </c>
    </row>
    <row r="5" spans="1:3">
      <c r="A5" s="4" t="s">
        <v>616</v>
      </c>
      <c r="B5" s="5" t="n">
        <v>109790</v>
      </c>
      <c r="C5" s="4" t="s">
        <v>30</v>
      </c>
    </row>
    <row r="6" spans="1:3">
      <c r="A6" s="4" t="s">
        <v>617</v>
      </c>
      <c r="B6" s="5" t="n">
        <v>58415</v>
      </c>
      <c r="C6" s="4" t="s">
        <v>30</v>
      </c>
    </row>
    <row r="7" spans="1:3">
      <c r="A7" s="4" t="s">
        <v>618</v>
      </c>
      <c r="B7" s="5" t="n">
        <v>53639</v>
      </c>
      <c r="C7" s="4" t="s">
        <v>30</v>
      </c>
    </row>
    <row r="8" spans="1:3">
      <c r="A8" s="4" t="s">
        <v>619</v>
      </c>
      <c r="B8" s="5" t="n">
        <v>53140</v>
      </c>
      <c r="C8" s="4" t="s">
        <v>30</v>
      </c>
    </row>
    <row r="9" spans="1:3">
      <c r="A9" s="4" t="s">
        <v>620</v>
      </c>
      <c r="B9" s="5" t="n">
        <v>465611</v>
      </c>
      <c r="C9" s="4" t="s">
        <v>30</v>
      </c>
    </row>
    <row r="10" spans="1:3">
      <c r="A10" s="4" t="s">
        <v>621</v>
      </c>
      <c r="B10" s="5" t="n">
        <v>905574</v>
      </c>
      <c r="C10" s="4" t="s">
        <v>30</v>
      </c>
    </row>
    <row r="11" spans="1:3">
      <c r="A11" s="4" t="s">
        <v>622</v>
      </c>
      <c r="B11" s="5" t="n">
        <v>801</v>
      </c>
    </row>
    <row r="12" spans="1:3">
      <c r="A12" s="4" t="s">
        <v>623</v>
      </c>
      <c r="B12" s="5" t="n">
        <v>1069</v>
      </c>
    </row>
    <row r="13" spans="1:3">
      <c r="A13" s="4" t="s">
        <v>624</v>
      </c>
      <c r="B13" s="5" t="n">
        <v>1069</v>
      </c>
    </row>
    <row r="14" spans="1:3">
      <c r="A14" s="4" t="s">
        <v>625</v>
      </c>
      <c r="B14" s="5" t="n">
        <v>1069</v>
      </c>
    </row>
    <row r="15" spans="1:3">
      <c r="A15" s="4" t="s">
        <v>626</v>
      </c>
      <c r="B15" s="5" t="n">
        <v>1069</v>
      </c>
    </row>
    <row r="16" spans="1:3">
      <c r="A16" s="4" t="s">
        <v>627</v>
      </c>
      <c r="B16" s="5" t="n">
        <v>5610</v>
      </c>
    </row>
    <row r="17" spans="1:3">
      <c r="A17" s="4" t="s">
        <v>628</v>
      </c>
      <c r="B17" s="5" t="n">
        <v>10687</v>
      </c>
    </row>
    <row r="18" spans="1:3">
      <c r="A18" s="4" t="s">
        <v>629</v>
      </c>
      <c r="B18" s="5" t="n">
        <v>165780</v>
      </c>
    </row>
    <row r="19" spans="1:3">
      <c r="A19" s="4" t="s">
        <v>630</v>
      </c>
      <c r="B19" s="5" t="n">
        <v>110859</v>
      </c>
    </row>
    <row r="20" spans="1:3">
      <c r="A20" s="4" t="s">
        <v>631</v>
      </c>
      <c r="B20" s="5" t="n">
        <v>59484</v>
      </c>
    </row>
    <row r="21" spans="1:3">
      <c r="A21" s="4" t="s">
        <v>632</v>
      </c>
      <c r="B21" s="5" t="n">
        <v>54708</v>
      </c>
    </row>
    <row r="22" spans="1:3">
      <c r="A22" s="4" t="s">
        <v>633</v>
      </c>
      <c r="B22" s="5" t="n">
        <v>54209</v>
      </c>
    </row>
    <row r="23" spans="1:3">
      <c r="A23" s="4" t="s">
        <v>634</v>
      </c>
      <c r="B23" s="5" t="n">
        <v>471221</v>
      </c>
    </row>
    <row r="24" spans="1:3">
      <c r="A24" s="4" t="s">
        <v>635</v>
      </c>
      <c r="B24" s="5" t="n">
        <v>916261</v>
      </c>
    </row>
    <row r="25" spans="1:3">
      <c r="A25" s="4" t="s">
        <v>636</v>
      </c>
      <c r="B25" s="6" t="n">
        <v>272200</v>
      </c>
    </row>
    <row r="26" spans="1:3">
      <c r="A26" s="4" t="s">
        <v>637</v>
      </c>
      <c r="B26" s="4" t="s">
        <v>638</v>
      </c>
    </row>
    <row r="27" spans="1:3"/>
    <row r="28" spans="1:3">
      <c r="A28" s="4" t="s">
        <v>30</v>
      </c>
      <c r="B28" s="4" t="s">
        <v>639</v>
      </c>
    </row>
  </sheetData>
  <mergeCells count="5">
    <mergeCell ref="A1:A2"/>
    <mergeCell ref="B1:C1"/>
    <mergeCell ref="B2:C2"/>
    <mergeCell ref="A27:C27"/>
    <mergeCell ref="B28:C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80"/>
    <col customWidth="1" max="3" min="3" width="8"/>
  </cols>
  <sheetData>
    <row r="1" spans="1:3">
      <c r="A1" s="1" t="s">
        <v>640</v>
      </c>
      <c r="B1" s="2" t="s">
        <v>313</v>
      </c>
    </row>
    <row r="2" spans="1:3">
      <c r="A2" s="3" t="s">
        <v>238</v>
      </c>
    </row>
    <row r="3" spans="1:3">
      <c r="A3" s="4" t="s">
        <v>621</v>
      </c>
      <c r="B3" s="6" t="n">
        <v>905574</v>
      </c>
      <c r="C3" s="4" t="s">
        <v>30</v>
      </c>
    </row>
    <row r="4" spans="1:3">
      <c r="A4" s="4" t="s">
        <v>641</v>
      </c>
      <c r="B4" s="5" t="n">
        <v>-281613</v>
      </c>
      <c r="C4" s="4" t="s">
        <v>30</v>
      </c>
    </row>
    <row r="5" spans="1:3">
      <c r="A5" s="4" t="s">
        <v>642</v>
      </c>
      <c r="B5" s="5" t="n">
        <v>623961</v>
      </c>
      <c r="C5" s="4" t="s">
        <v>643</v>
      </c>
    </row>
    <row r="6" spans="1:3">
      <c r="A6" s="4" t="s">
        <v>628</v>
      </c>
      <c r="B6" s="5" t="n">
        <v>10687</v>
      </c>
    </row>
    <row r="7" spans="1:3">
      <c r="A7" s="4" t="s">
        <v>644</v>
      </c>
      <c r="B7" s="5" t="n">
        <v>-2234</v>
      </c>
    </row>
    <row r="8" spans="1:3">
      <c r="A8" s="4" t="s">
        <v>645</v>
      </c>
      <c r="B8" s="5" t="n">
        <v>8453</v>
      </c>
      <c r="C8" s="4" t="s">
        <v>571</v>
      </c>
    </row>
    <row r="9" spans="1:3">
      <c r="A9" s="4" t="s">
        <v>635</v>
      </c>
      <c r="B9" s="5" t="n">
        <v>916261</v>
      </c>
    </row>
    <row r="10" spans="1:3">
      <c r="A10" s="4" t="s">
        <v>646</v>
      </c>
      <c r="B10" s="5" t="n">
        <v>-283847</v>
      </c>
    </row>
    <row r="11" spans="1:3">
      <c r="A11" s="4" t="s">
        <v>647</v>
      </c>
      <c r="B11" s="6" t="n">
        <v>632414</v>
      </c>
      <c r="C11" s="4" t="s">
        <v>571</v>
      </c>
    </row>
    <row r="12" spans="1:3"/>
    <row r="13" spans="1:3">
      <c r="A13" s="4" t="s">
        <v>30</v>
      </c>
      <c r="B13" s="4" t="s">
        <v>639</v>
      </c>
    </row>
    <row r="14" spans="1:3">
      <c r="A14" s="4" t="s">
        <v>571</v>
      </c>
      <c r="B14" s="4" t="s">
        <v>648</v>
      </c>
    </row>
  </sheetData>
  <mergeCells count="4">
    <mergeCell ref="B1:C1"/>
    <mergeCell ref="A12:C12"/>
    <mergeCell ref="B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5"/>
  </cols>
  <sheetData>
    <row r="1" spans="1:2">
      <c r="A1" s="1" t="s">
        <v>649</v>
      </c>
      <c r="B1" s="2" t="s">
        <v>1</v>
      </c>
    </row>
    <row r="2" spans="1:2">
      <c r="B2" s="2" t="s">
        <v>2</v>
      </c>
    </row>
    <row r="3" spans="1:2">
      <c r="A3" s="3" t="s">
        <v>238</v>
      </c>
    </row>
    <row r="4" spans="1:2">
      <c r="A4" s="4" t="s">
        <v>650</v>
      </c>
      <c r="B4" s="4" t="s">
        <v>651</v>
      </c>
    </row>
    <row r="5" spans="1:2">
      <c r="A5" s="4" t="s">
        <v>652</v>
      </c>
      <c r="B5" s="4" t="s">
        <v>541</v>
      </c>
    </row>
    <row r="6" spans="1:2">
      <c r="A6" s="4" t="s">
        <v>653</v>
      </c>
      <c r="B6" s="4" t="s">
        <v>654</v>
      </c>
    </row>
    <row r="7" spans="1:2">
      <c r="A7" s="4" t="s">
        <v>655</v>
      </c>
      <c r="B7" s="4" t="s">
        <v>6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313</v>
      </c>
    </row>
    <row r="3" spans="1:2">
      <c r="A3" s="3" t="s">
        <v>238</v>
      </c>
    </row>
    <row r="4" spans="1:2">
      <c r="A4" s="4" t="s">
        <v>658</v>
      </c>
      <c r="B4" s="6" t="n">
        <v>44730</v>
      </c>
    </row>
    <row r="5" spans="1:2">
      <c r="A5" s="4" t="s">
        <v>659</v>
      </c>
      <c r="B5" s="5" t="n">
        <v>102</v>
      </c>
    </row>
    <row r="6" spans="1:2">
      <c r="A6" s="4" t="s">
        <v>660</v>
      </c>
      <c r="B6" s="5" t="n">
        <v>160</v>
      </c>
    </row>
    <row r="7" spans="1:2">
      <c r="A7" s="4" t="s">
        <v>661</v>
      </c>
      <c r="B7" s="6" t="n">
        <v>3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62"/>
    <col customWidth="1" max="3" min="3" width="21"/>
    <col customWidth="1" max="4" min="4" width="21"/>
    <col customWidth="1" max="5" min="5" width="4"/>
  </cols>
  <sheetData>
    <row r="1" spans="1:5">
      <c r="A1" s="1" t="s">
        <v>662</v>
      </c>
      <c r="B1" s="2" t="s">
        <v>358</v>
      </c>
      <c r="C1" s="2" t="s">
        <v>1</v>
      </c>
    </row>
    <row r="2" spans="1:5">
      <c r="B2" s="2" t="s">
        <v>663</v>
      </c>
      <c r="C2" s="2" t="s">
        <v>313</v>
      </c>
      <c r="D2" s="2" t="s">
        <v>320</v>
      </c>
      <c r="E2" s="2" t="s">
        <v>30</v>
      </c>
    </row>
    <row r="3" spans="1:5">
      <c r="A3" s="3" t="s">
        <v>664</v>
      </c>
    </row>
    <row r="4" spans="1:5">
      <c r="A4" s="4" t="s">
        <v>82</v>
      </c>
      <c r="C4" s="6" t="n">
        <v>590550</v>
      </c>
      <c r="D4" s="6" t="n">
        <v>396329</v>
      </c>
    </row>
    <row r="5" spans="1:5">
      <c r="A5" s="4" t="s">
        <v>100</v>
      </c>
      <c r="C5" s="5" t="n">
        <v>33745</v>
      </c>
      <c r="D5" s="6" t="n">
        <v>-21058</v>
      </c>
    </row>
    <row r="6" spans="1:5">
      <c r="A6" s="4" t="s">
        <v>665</v>
      </c>
    </row>
    <row r="7" spans="1:5">
      <c r="A7" s="3" t="s">
        <v>664</v>
      </c>
    </row>
    <row r="8" spans="1:5">
      <c r="A8" s="4" t="s">
        <v>666</v>
      </c>
      <c r="B8" s="5" t="n">
        <v>50000</v>
      </c>
    </row>
    <row r="9" spans="1:5">
      <c r="A9" s="4" t="s">
        <v>667</v>
      </c>
      <c r="B9" s="5" t="n">
        <v>97</v>
      </c>
    </row>
    <row r="10" spans="1:5">
      <c r="A10" s="4" t="s">
        <v>668</v>
      </c>
      <c r="B10" s="6" t="n">
        <v>788724</v>
      </c>
    </row>
    <row r="11" spans="1:5">
      <c r="A11" s="4" t="s">
        <v>669</v>
      </c>
      <c r="B11" s="4" t="s">
        <v>370</v>
      </c>
    </row>
    <row r="12" spans="1:5">
      <c r="A12" s="4" t="s">
        <v>82</v>
      </c>
      <c r="C12" s="5" t="n">
        <v>234000</v>
      </c>
    </row>
    <row r="13" spans="1:5">
      <c r="A13" s="4" t="s">
        <v>100</v>
      </c>
      <c r="C13" s="6" t="n">
        <v>147700</v>
      </c>
    </row>
    <row r="14" spans="1:5">
      <c r="A14" s="4" t="s">
        <v>670</v>
      </c>
    </row>
    <row r="15" spans="1:5">
      <c r="A15" s="3" t="s">
        <v>664</v>
      </c>
    </row>
    <row r="16" spans="1:5">
      <c r="A16" s="4" t="s">
        <v>671</v>
      </c>
      <c r="B16" s="6" t="n">
        <v>150000</v>
      </c>
    </row>
    <row r="17" spans="1:5">
      <c r="A17" s="4" t="s">
        <v>672</v>
      </c>
    </row>
    <row r="18" spans="1:5">
      <c r="A18" s="3" t="s">
        <v>664</v>
      </c>
    </row>
    <row r="19" spans="1:5">
      <c r="A19" s="4" t="s">
        <v>673</v>
      </c>
      <c r="B19" s="4" t="s">
        <v>674</v>
      </c>
    </row>
    <row r="20" spans="1:5">
      <c r="A20" s="4" t="s">
        <v>675</v>
      </c>
    </row>
    <row r="21" spans="1:5">
      <c r="A21" s="3" t="s">
        <v>664</v>
      </c>
    </row>
    <row r="22" spans="1:5">
      <c r="A22" s="4" t="s">
        <v>369</v>
      </c>
      <c r="B22" s="4" t="s">
        <v>370</v>
      </c>
    </row>
    <row r="23" spans="1:5"/>
    <row r="24" spans="1:5">
      <c r="A24" s="4" t="s">
        <v>30</v>
      </c>
      <c r="B24" s="4" t="s">
        <v>68</v>
      </c>
    </row>
  </sheetData>
  <mergeCells count="24">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B24:E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58</v>
      </c>
    </row>
    <row r="2" spans="1:2">
      <c r="B2" s="2" t="s">
        <v>321</v>
      </c>
    </row>
    <row r="3" spans="1:2">
      <c r="A3" s="3" t="s">
        <v>664</v>
      </c>
    </row>
    <row r="4" spans="1:2">
      <c r="A4" s="4" t="s">
        <v>677</v>
      </c>
      <c r="B4" s="6" t="n">
        <v>788724</v>
      </c>
    </row>
    <row r="5" spans="1:2">
      <c r="A5" s="4" t="s">
        <v>678</v>
      </c>
      <c r="B5" s="5" t="n">
        <v>154469</v>
      </c>
    </row>
    <row r="6" spans="1:2">
      <c r="A6" s="4" t="s">
        <v>415</v>
      </c>
      <c r="B6" s="5" t="n">
        <v>52540</v>
      </c>
    </row>
    <row r="7" spans="1:2">
      <c r="A7" s="4" t="s">
        <v>679</v>
      </c>
      <c r="B7" s="5" t="n">
        <v>248933</v>
      </c>
    </row>
    <row r="8" spans="1:2">
      <c r="A8" s="4" t="s">
        <v>680</v>
      </c>
      <c r="B8" s="5" t="n">
        <v>1244666</v>
      </c>
    </row>
    <row r="9" spans="1:2">
      <c r="A9" s="4" t="s">
        <v>681</v>
      </c>
      <c r="B9" s="5" t="n">
        <v>1627429</v>
      </c>
    </row>
    <row r="10" spans="1:2">
      <c r="A10" s="4" t="s">
        <v>682</v>
      </c>
      <c r="B10" s="5" t="n">
        <v>5628</v>
      </c>
    </row>
    <row r="11" spans="1:2">
      <c r="A11" s="4" t="s">
        <v>683</v>
      </c>
      <c r="B11" s="5" t="n">
        <v>-388391</v>
      </c>
    </row>
    <row r="12" spans="1:2">
      <c r="A12" s="4" t="s">
        <v>684</v>
      </c>
      <c r="B12" s="6" t="n">
        <v>12446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85</v>
      </c>
      <c r="B1" s="2" t="s">
        <v>359</v>
      </c>
    </row>
    <row r="2" spans="1:2">
      <c r="B2" s="2" t="s">
        <v>686</v>
      </c>
    </row>
    <row r="3" spans="1:2">
      <c r="A3" s="3" t="s">
        <v>664</v>
      </c>
    </row>
    <row r="4" spans="1:2">
      <c r="A4" s="4" t="s">
        <v>687</v>
      </c>
      <c r="B4" s="6" t="n">
        <v>579080</v>
      </c>
    </row>
    <row r="5" spans="1:2">
      <c r="A5" s="4" t="s">
        <v>688</v>
      </c>
      <c r="B5" s="6" t="n">
        <v>211497</v>
      </c>
    </row>
    <row r="6" spans="1:2">
      <c r="A6" s="4" t="s">
        <v>689</v>
      </c>
      <c r="B6" s="7" t="n">
        <v>1.22</v>
      </c>
    </row>
    <row r="7" spans="1:2">
      <c r="A7" s="4" t="s">
        <v>690</v>
      </c>
      <c r="B7" s="7" t="n">
        <v>1.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692</v>
      </c>
      <c r="C2" s="2" t="s">
        <v>2</v>
      </c>
    </row>
    <row r="3" spans="1:3">
      <c r="A3" s="4" t="s">
        <v>693</v>
      </c>
    </row>
    <row r="4" spans="1:3">
      <c r="A4" s="3" t="s">
        <v>694</v>
      </c>
    </row>
    <row r="5" spans="1:3">
      <c r="A5" s="4" t="s">
        <v>695</v>
      </c>
      <c r="B5" s="6" t="n">
        <v>1375</v>
      </c>
    </row>
    <row r="6" spans="1:3">
      <c r="A6" s="4" t="s">
        <v>696</v>
      </c>
    </row>
    <row r="7" spans="1:3">
      <c r="A7" s="3" t="s">
        <v>694</v>
      </c>
    </row>
    <row r="8" spans="1:3">
      <c r="A8" s="4" t="s">
        <v>671</v>
      </c>
      <c r="B8" s="5" t="n">
        <v>200</v>
      </c>
    </row>
    <row r="9" spans="1:3">
      <c r="A9" s="4" t="s">
        <v>697</v>
      </c>
    </row>
    <row r="10" spans="1:3">
      <c r="A10" s="3" t="s">
        <v>694</v>
      </c>
    </row>
    <row r="11" spans="1:3">
      <c r="A11" s="4" t="s">
        <v>671</v>
      </c>
      <c r="B11" s="6" t="n">
        <v>50</v>
      </c>
    </row>
    <row r="12" spans="1:3">
      <c r="A12" s="4" t="s">
        <v>698</v>
      </c>
    </row>
    <row r="13" spans="1:3">
      <c r="A13" s="3" t="s">
        <v>694</v>
      </c>
    </row>
    <row r="14" spans="1:3">
      <c r="A14" s="4" t="s">
        <v>440</v>
      </c>
      <c r="C14" s="6" t="n">
        <v>1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9</v>
      </c>
      <c r="B1" s="2" t="s">
        <v>2</v>
      </c>
      <c r="C1" s="2" t="s">
        <v>80</v>
      </c>
    </row>
    <row r="2" spans="1:3">
      <c r="A2" s="3" t="s">
        <v>190</v>
      </c>
    </row>
    <row r="3" spans="1:3">
      <c r="A3" s="4" t="s">
        <v>73</v>
      </c>
      <c r="B3" s="6" t="n">
        <v>100</v>
      </c>
      <c r="C3" s="6" t="n">
        <v>100</v>
      </c>
    </row>
    <row r="4" spans="1:3">
      <c r="A4" s="4" t="s">
        <v>74</v>
      </c>
      <c r="B4" s="5" t="n">
        <v>400000</v>
      </c>
      <c r="C4" s="5" t="n">
        <v>400000</v>
      </c>
    </row>
    <row r="5" spans="1:3">
      <c r="A5" s="4" t="s">
        <v>75</v>
      </c>
      <c r="B5" s="5" t="n">
        <v>0</v>
      </c>
      <c r="C5" s="5" t="n">
        <v>0</v>
      </c>
    </row>
    <row r="6" spans="1:3">
      <c r="A6" s="4" t="s">
        <v>76</v>
      </c>
      <c r="B6" s="6" t="n">
        <v>1</v>
      </c>
      <c r="C6" s="6" t="n">
        <v>1</v>
      </c>
    </row>
    <row r="7" spans="1:3">
      <c r="A7" s="4" t="s">
        <v>77</v>
      </c>
      <c r="B7" s="5" t="n">
        <v>450000000</v>
      </c>
      <c r="C7" s="5" t="n">
        <v>450000000</v>
      </c>
    </row>
    <row r="8" spans="1:3">
      <c r="A8" s="4" t="s">
        <v>78</v>
      </c>
      <c r="B8" s="5" t="n">
        <v>195083364</v>
      </c>
      <c r="C8" s="5" t="n">
        <v>195065341</v>
      </c>
    </row>
    <row r="9" spans="1:3">
      <c r="A9" s="4" t="s">
        <v>191</v>
      </c>
      <c r="B9" s="5" t="n">
        <v>21456366</v>
      </c>
      <c r="C9" s="5" t="n">
        <v>220273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8:03:16Z</dcterms:created>
  <dcterms:modified xmlns:dcterms="http://purl.org/dc/terms/" xmlns:xsi="http://www.w3.org/2001/XMLSchema-instance" xsi:type="dcterms:W3CDTF">2019-05-02T08:03:16Z</dcterms:modified>
</cp:coreProperties>
</file>